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ecurities Available for Sale" sheetId="9" r:id="rId9"/>
    <s:sheet name="Loans" sheetId="10" r:id="rId10"/>
    <s:sheet name="Regulatory Capital" sheetId="11" r:id="rId11"/>
    <s:sheet name="Earnings (Loss) Per Share" sheetId="12" r:id="rId12"/>
    <s:sheet name="Stock-Based Compensation" sheetId="13" r:id="rId13"/>
    <s:sheet name="Federal Home Loan Bank Advances" sheetId="14" r:id="rId14"/>
    <s:sheet name="Fair Value of Financial Instrum" sheetId="15" r:id="rId15"/>
    <s:sheet name="Off-Balance Sheet Financial Ins" sheetId="16" r:id="rId16"/>
    <s:sheet name="Purchase Commitment" sheetId="17" r:id="rId17"/>
    <s:sheet name="Reclassification" sheetId="18" r:id="rId18"/>
    <s:sheet name="Listing of Stock" sheetId="19" r:id="rId19"/>
    <s:sheet name="General (Policies)" sheetId="20" r:id="rId20"/>
    <s:sheet name="Securities Available for Sale (" sheetId="21" r:id="rId21"/>
    <s:sheet name="Loans (Tables)" sheetId="22" r:id="rId22"/>
    <s:sheet name="Regulatory Capital (Tables)" sheetId="23" r:id="rId23"/>
    <s:sheet name="Earnings (Loss) Per Share (Tabl" sheetId="24" r:id="rId24"/>
    <s:sheet name="Stock-Based Compensation (Table" sheetId="25" r:id="rId25"/>
    <s:sheet name="Fair Value of Financial Instr26" sheetId="26" r:id="rId26"/>
    <s:sheet name="Off-Balance Sheet Financial I27" sheetId="27" r:id="rId27"/>
    <s:sheet name="General - Additional Informatio" sheetId="28" r:id="rId28"/>
    <s:sheet name="Securities Available for Sale -" sheetId="29" r:id="rId29"/>
    <s:sheet name="Securities Available for Sale30" sheetId="30" r:id="rId30"/>
    <s:sheet name="Securities Available for Sale31" sheetId="31" r:id="rId31"/>
    <s:sheet name="Securities Available for Sale32" sheetId="32" r:id="rId32"/>
    <s:sheet name="Securities Available for Sale33" sheetId="33" r:id="rId33"/>
    <s:sheet name="Loans - Segments and Classes of" sheetId="34" r:id="rId34"/>
    <s:sheet name="Loans - Summary of Changes in A" sheetId="35" r:id="rId35"/>
    <s:sheet name="Loans - Additional Information " sheetId="36" r:id="rId36"/>
    <s:sheet name="Loans - Summary of Loan Credit " sheetId="37" r:id="rId37"/>
    <s:sheet name="Loans - Summary of Past Due Loa" sheetId="38" r:id="rId38"/>
    <s:sheet name="Loans - Summary of Impaired Loa" sheetId="39" r:id="rId39"/>
    <s:sheet name="Loans - Summary of Average Net " sheetId="40" r:id="rId40"/>
    <s:sheet name="Regulatory Capital - Additional" sheetId="41" r:id="rId41"/>
    <s:sheet name="Regulatory Capital - Summary of" sheetId="42" r:id="rId42"/>
    <s:sheet name="Earnings (Loss) Per Share - Com" sheetId="43" r:id="rId43"/>
    <s:sheet name="Stock-Based Compensation - Addi" sheetId="44" r:id="rId44"/>
    <s:sheet name="Stock-Based Compensation - Summ" sheetId="45" r:id="rId45"/>
    <s:sheet name="Stock-Based Compensation - Blac" sheetId="46" r:id="rId46"/>
    <s:sheet name="Federal Home Loan Bank Advanc47" sheetId="47" r:id="rId47"/>
    <s:sheet name="Fair Value of Financial Instr48" sheetId="48" r:id="rId48"/>
    <s:sheet name="Off-Balance-Sheet Financial Ins" sheetId="49" r:id="rId49"/>
    <s:sheet name="Off-Balance-Sheet Financial I50" sheetId="50" r:id="rId50"/>
    <s:sheet name="Purchase Commitment - Additiona" sheetId="51" r:id="rId51"/>
    <s:sheet name="Uncategorized Items - prime-201" sheetId="52" r:id="rId52"/>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RIME</t>
  </si>
  <si>
    <t>Entity Registrant Name</t>
  </si>
  <si>
    <t>Prime Meridian Holding Co</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Assets</t>
  </si>
  <si>
    <t>Cash and due from banks</t>
  </si>
  <si>
    <t>Federal funds sold</t>
  </si>
  <si>
    <t>Interest-bearing deposits</t>
  </si>
  <si>
    <t>Total cash and cash equivalents</t>
  </si>
  <si>
    <t>Securities available for sale</t>
  </si>
  <si>
    <t>Loans held for sale</t>
  </si>
  <si>
    <t>Loans, net of allowance for loan losses of $2,307 and $2,098</t>
  </si>
  <si>
    <t>Federal Home Loan Bank stock</t>
  </si>
  <si>
    <t>Premises and equipment, net</t>
  </si>
  <si>
    <t>Deferred tax asset</t>
  </si>
  <si>
    <t>Accrued interest receivable</t>
  </si>
  <si>
    <t>Bank-owned life insurance</t>
  </si>
  <si>
    <t>Other assets</t>
  </si>
  <si>
    <t>Total assets</t>
  </si>
  <si>
    <t>Liabilities:</t>
  </si>
  <si>
    <t>Noninterest-bearing demand deposits</t>
  </si>
  <si>
    <t>Savings, NOW and money-market deposits</t>
  </si>
  <si>
    <t>Time deposits</t>
  </si>
  <si>
    <t>Total deposits</t>
  </si>
  <si>
    <t>Federal Home Loan Bank advance</t>
  </si>
  <si>
    <t>Other borrowings</t>
  </si>
  <si>
    <t>Official checks</t>
  </si>
  <si>
    <t>Other liabilities</t>
  </si>
  <si>
    <t>Total liabilities</t>
  </si>
  <si>
    <t>Stockholders' equity:</t>
  </si>
  <si>
    <t>Preferred stock, undesignated; 1,000,000 shares authorized, none issued or outstanding</t>
  </si>
  <si>
    <t>Common stock, $.01 par value; 9,000,000 shares authorized, 1,944,691 and 1,941,617 issued and outstanding</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Loans receivable, allowance for loan loss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Unaudited) - USD ($) $ in Thousands</t>
  </si>
  <si>
    <t>3 Months Ended</t>
  </si>
  <si>
    <t>Jun. 30, 2014</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Mortgage banking revenue</t>
  </si>
  <si>
    <t>Income from bank-owned life insurance</t>
  </si>
  <si>
    <t>Gain on sale of securities available for sale</t>
  </si>
  <si>
    <t>Other income</t>
  </si>
  <si>
    <t>Total noninterest income</t>
  </si>
  <si>
    <t>Noninterest expenses:</t>
  </si>
  <si>
    <t>Salaries and employee benefits</t>
  </si>
  <si>
    <t>Occupancy and equipment</t>
  </si>
  <si>
    <t>Professional fees</t>
  </si>
  <si>
    <t>Marketing</t>
  </si>
  <si>
    <t>FDIC Assessment</t>
  </si>
  <si>
    <t>Total noninterest expenses</t>
  </si>
  <si>
    <t>Earnings (loss) before income taxes</t>
  </si>
  <si>
    <t>Income taxes (benefit)</t>
  </si>
  <si>
    <t>Net earnings (loss)</t>
  </si>
  <si>
    <t>Basic earnings (loss) per share</t>
  </si>
  <si>
    <t>Diluted earnings (loss) per share</t>
  </si>
  <si>
    <t>Cash dividends per common share</t>
  </si>
  <si>
    <t>Condensed Consolidated Statements of Comprehensive Income (Unaudited) - USD ($) $ in Thousands</t>
  </si>
  <si>
    <t>Statement of Comprehensive Income [Abstract]</t>
  </si>
  <si>
    <t>Change in unrealized gain on securities:</t>
  </si>
  <si>
    <t>Unrealized (loss) gain arising during the period</t>
  </si>
  <si>
    <t>Reclassification adjustment for realized gains</t>
  </si>
  <si>
    <t>Net change in unrealized (loss) gain</t>
  </si>
  <si>
    <t>Deferred income taxes on above change</t>
  </si>
  <si>
    <t>Total other comprehensive (loss) income</t>
  </si>
  <si>
    <t>Comprehensive income</t>
  </si>
  <si>
    <t>Condensed Consolidated Statements of Stockholders' Equity - USD ($) $ in Thousands</t>
  </si>
  <si>
    <t>Total</t>
  </si>
  <si>
    <t>Common Stock [Member]</t>
  </si>
  <si>
    <t>Additional Paid-In Capital [Member]</t>
  </si>
  <si>
    <t>Retained Earnings [Member]</t>
  </si>
  <si>
    <t>Accumulated Other Comprehensive (Loss) Income [Member]</t>
  </si>
  <si>
    <t>Beginning Balance, Value at Dec. 31, 2013</t>
  </si>
  <si>
    <t>Beginning Balance, Shares at Dec. 31, 2013</t>
  </si>
  <si>
    <t>Net earnings (unaudited)</t>
  </si>
  <si>
    <t>Net change in unrealized gain (loss) on securities available for sale, net of income taxes (unaudited)</t>
  </si>
  <si>
    <t>Common stock issued as compensation to directors (unaudited), Value</t>
  </si>
  <si>
    <t>Common stock issued as compensation to directors (unaudited), Shares</t>
  </si>
  <si>
    <t>Sale of common stock (unaudited), Value</t>
  </si>
  <si>
    <t>Sale of common stock (unaudited), Shares</t>
  </si>
  <si>
    <t>Stock-based compensation (unaudited)</t>
  </si>
  <si>
    <t>Ending Balance (unaudited), Value at Jun. 30, 2014</t>
  </si>
  <si>
    <t>Ending Balance (unaudited), Shares at Jun. 30, 2014</t>
  </si>
  <si>
    <t>Beginning Balance, Value at Dec. 31, 2014</t>
  </si>
  <si>
    <t>Beginning Balance, Shares at Dec. 31, 2014</t>
  </si>
  <si>
    <t>Stock options exercised (unaudited), Value</t>
  </si>
  <si>
    <t>Stock options exercised (unaudited), Shares</t>
  </si>
  <si>
    <t>Ending Balance (unaudited), Value at Jun. 30, 2015</t>
  </si>
  <si>
    <t>Ending Balance (unaudited), Shares at Jun. 30, 2015</t>
  </si>
  <si>
    <t>Condensed Consolidated Statements of Cash Flows (Unaudited) - USD ($) $ in Thousands</t>
  </si>
  <si>
    <t>Cash flows from operating activities:</t>
  </si>
  <si>
    <t>Net earnings</t>
  </si>
  <si>
    <t>Adjustments to reconcile net earnings to net cash provided by (used in) operating activities:</t>
  </si>
  <si>
    <t>Depreciation and amortization</t>
  </si>
  <si>
    <t>Net amortization of deferred loan fees</t>
  </si>
  <si>
    <t>Deferred income taxes</t>
  </si>
  <si>
    <t>Amortization of premiums and discounts on securities available for sale</t>
  </si>
  <si>
    <t>Gain on sale of loans held for sale</t>
  </si>
  <si>
    <t>Proceeds from the sale of loans held for sale</t>
  </si>
  <si>
    <t>Loans originated as held for sale</t>
  </si>
  <si>
    <t>Stock issued as compensation</t>
  </si>
  <si>
    <t>Stock-based compensation expense</t>
  </si>
  <si>
    <t>Net increase in accrued interest receivable</t>
  </si>
  <si>
    <t>Net decrease in other assets and capitalized offering costs</t>
  </si>
  <si>
    <t>Net increase in other liabilities and official checks</t>
  </si>
  <si>
    <t>Net cash provided by (used in)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Maturities and calls of securities available for sale</t>
  </si>
  <si>
    <t>(Purchase) redemption of Federal Home Loan Bank stock</t>
  </si>
  <si>
    <t>Purchase of premises and equipment</t>
  </si>
  <si>
    <t>Net cash used in investing activities</t>
  </si>
  <si>
    <t>Cash flows from financing activities:</t>
  </si>
  <si>
    <t>Net increase in deposits</t>
  </si>
  <si>
    <t>Decrease in other borrowings</t>
  </si>
  <si>
    <t>Increase in Federal Home Loan Bank advances</t>
  </si>
  <si>
    <t>Proceeds from stock options exercised</t>
  </si>
  <si>
    <t>Net proceeds from sal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 Cash paid during the period for:</t>
  </si>
  <si>
    <t>Interest</t>
  </si>
  <si>
    <t>Income taxes</t>
  </si>
  <si>
    <t>Noncash transactions:</t>
  </si>
  <si>
    <t>Accumulated other comprehensive income, net change in unrealized gain on sale of securities available for sale, net of taxes</t>
  </si>
  <si>
    <t>General</t>
  </si>
  <si>
    <t>Accounting Policies [Abstract]</t>
  </si>
  <si>
    <t>(1) General
Prime Meridian Holding Company (the “Holding Company”)
owns 100% of the outstanding common stock of Prime Meridian Bank
(the “Bank”) (collectively the “Company”).
The Holding Company’s primary activity is the operation of
the Bank. The Bank is a state (Florida)-chartered commercial bank.
The deposit accounts of the Bank are insured up to the applicable
limits by the Federal Deposit Insurance Corporation
(“FDIC”). The Bank offers a variety of community
banking services to individual and corporate clients through its
two banking offices located in Tallahassee, Florida.
In the opinion of management, the accompanying condensed
consolidated financial statements of the Company contain all
adjustments (consisting principally of normal recurring accruals)
necessary to present fairly the financial position at June 30,
2015, and the results of operations for the three and six month
periods ended June 30, 2015 and 2014. The results of
operations for the three months ended June 30, 2015 and the
six months ended June 30, 2015, respectively, are not
necessarily indicative of the results to be expected for the full
year.
Comprehensive Income.
Share-Based Compensation.
Mortgage Banking Revenue.</t>
  </si>
  <si>
    <t>Securities Available for Sale</t>
  </si>
  <si>
    <t>Investments, Debt and Equity Securities [Abstract]</t>
  </si>
  <si>
    <t>(2) Securities Available for
Sale
Securities are classified according to management’s intent.
The carrying amount of securities and fair values are as follows
(in thousands):
Amortized Gross Gross Fair
At June 30, 2015:
U.S. Government agency securities $ 8,637 30 (35 ) 8,632
Municipal securities 8,392 54 (74 ) 8,372
Mortgage-backed securities 23,824 175 (93 ) 23,906
Total $ 40,853 259 (202 ) 40,910
At December 31, 2014:
U.S. Government agency securities 6,943 19 (99 ) 6,863
Municipal securities 9,497 113 (79 ) 9,531
Mortgage-backed securities 25,870 228 (95 ) 26,003
Total $ 42,310 360 (273 ) 42,397
Securities with gross unrealized losses, aggregated by investment
category and length of time that individual securities have been in
a continuous loss position, are as follows (in thousands):
Less Than Twelve Months Over Twelve Months
Gross Fair Gross Fair
At June 30, 2015:
Securities Available for Sale:
U.S. Government agency securities $ (6 ) 1,971 (29 ) 4,729
Municipal securities (36 ) 1,242 (38 ) 3,695
Mortgage-backed securities (28 ) 3,345 (65 ) 10,310
Total $ (70 ) 6,558 (132 ) 18,734
At December 31, 2014:
Securities Available for Sale:
U.S. Government agency securities $ 0 0 (99 ) 5,945
Municipal securities (2 ) 269 (77 ) 3,026
Mortgage-backed securities (47 ) 8,250 (48 ) 1,705
Total $ (49 ) 8,519 (224 ) 10,676
The unrealized losses at June 30, 2015 on twenty-one
securities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June 30, 2015:
U.S. Government agency securities $ 8,632 0 8,632 0
Municipal securities 8,372 0 8,372 0
Mortgage-backed securities 23,906 0 23,906 0
Total 40,910 0 40,910 0
At December 31, 2014:
U.S. Government agency securities 6,863 0 6,863 0
Municipal securities 9,531 0 9,531 0
Mortgage-backed securities 26,003 0 26,003 0
Total $ 42,397 0 42,397 0
During the three months ended June 30, 2015 and 2014, no
securities were transferred in or out of Level 1, Level 2 or Level
3.
The scheduled maturities of securities are as follows (in
thousands):
Amortized Fair
At June 30, 2015:
Due in one to five years $ 1,719 1,717
Due five to ten years 9,863 9,826
Due after ten years 5,447 5,461
Mortgage-backed securities 23,824 23,906
Total $ 40,853 40,910</t>
  </si>
  <si>
    <t>Receivables [Abstract]</t>
  </si>
  <si>
    <t>(3) Loans
The segments and classes of loans are as follows (in
thousands):
At June 30, At December 31,
Real estate mortgage loans:
Commercial $ 56,240 52,661
Residential and home equity 63,038 51,858
Construction 16,039 15,876
Total real estate mortgage loans 135,317 120,395
Commercial loans 35,224 30,755
Consumer and other loans 3,154 2,877
Total loans 173,695 154,027
Add (deduct):
Net deferred loan costs 187 (60 )
Allowance for loan losses (2,307 ) (2,098 )
Loans, net $ 171,575 151,869
An analysis of the change in the allowance for loan losses follows
(in thousands):
Real Estate Mortgage Loans Consumer
Commercial Residential Construction Commercial and Other Total
Three-Month Period Ended June 30, 2015:
Beginning balance $ 630 622 277 537 50 2,116
Provision (credit) for loan losses 76 175 (40 ) (18 ) (2 ) 191
Net (charge-offs) recoveries 0 0 0 0 0 0
Ending balance $ 706 797 237 519 48 2,307
Three-Month Period Ended June 30, 2014:
Beginning balance $ 617 575 160 401 22 1,775
Provision (credit) for loan losses 432 (52 ) 114 69 (1 ) 562
Net recoveries 0 0 0 8 0 8
Ending balance $ 1,049 523 274 478 21 2,345
Six-Month Period Ended June 30, 2015:
Beginning balance $ 641 594 263 562 38 2,098
Provision for loan losses 65 203 (26 ) (43 ) 10 209
Net (charge-offs) recoveries 0 0 0 0 0 0
Ending balance $ 706 797 237 519 48 2,307
Six-Month Period Ended June 30, 2014:
Beginning balance $ 604 545 175 387 23 1,734
Provision (credit) for loan losses 445 (22 ) 99 71 (2 ) 591
Net recoveries 0 0 0 20 0 20
Ending balance $ 1,049 523 274 478 21 2,345
At June 30, 2015:
Individually evaluated for impairment:
Recorded investment $ 0 0 0 168 7 175
Balance in allowance for loan losses $ 0 0 0 49 5 54
Collectively evaluated for impairment:
Recorded investment $ 56,240 63,038 16,039 35,056 3,147 173,520
Balance in allowance for loan losses $ 706 797 237 470 43 2,253
At December 31, 2014:
Individually evaluated for impairment:
Recorded investment $ 0 0 0 229 8 237
Balance in allowance for loan losses $ 0 0 0 92 6 98
Collectively evaluated for impairment:
Recorded investment $ 52,661 51,858 15,876 30,526 2,869 153,790
Balance in allowance for loan losses $ 641 594 263 470 32 2,000
The Company has divided the loan portfolio into three portfolio
segments and five portfolio classes, each with different risk
characteristics and methodologies for assessing risk. All loans are
underwritten based upon standards set forth in the policies
approved by the Company’s Board of Directors. The portfolio
segments and classes are identified by the Company as follows:
Real Estate Mortgage Loans.
Commercial.
Residential and Home Equity.
Construction.
Commercial Loans.
Equipment loans generally have a term of five years or less and may
have a fixed or variable rate; we use conservative margins when
pricing these loans. Working capital loans generally do not exceed
one year and typically, they are secured by accounts receivable,
inventory, and personal guarantees of the principals of the
business. Significant factors affecting a commercial
borrower’s creditworthiness include the quality of management
and the ability both to evaluate changes in the supply and demand
characteristics affecting the business’ markets for products
and services and to respond effectively to such changes. These
loans may be made unsecured or secured, but most are made on a
secured basis. Risks associated with our commercial loan portfolio
include local, regional, and national market conditions. Other
factors of risk could include changes in the borrower’s
management and fluctuations in collateral value. Additionally,
there may be refinancing risk if a commercial loan includes a
balloon payment which must be refinanced or paid off at loan
maturity.
In reference to our risk management process, our commercial loan
portfolio presents a higher risk profile than our consumer real
estate and consumer loan portfolios. Therefore, we require that all
loans to businesses must have a clearly stated and reasonable
payment plan to allow for timely retirement of debt, unless secured
by liquid collateral or as otherwise justified.
Consumer and Other Loans.
The following summarizes the loan credit quality (in
thousands):
Pass Special Substandard Doubtful Loss Total
At June 30, 2015:
Real estate mortgage loans:
Commercial $ 51,443 2,829 1,968 0 0 56,240
Residential and home equity 58,927 2,716 1,395 0 0 63,038
Construction 15,861 178 0 0 0 16,039
Commercial loans 34,508 548 168 0 0 35,224
Consumer and other loans 3,144 0 10 0 0 3,154
Total $ 163,883 6,271 3,541 0 0 173,695
At December 31, 2014:
Real estate mortgage loans:
Commercial 50,654 0 2,007 0 0 52,661
Residential and home equity 47,357 3,065 1,436 0 0 51,858
Construction 15,714 154 8 0 0 15,876
Commercial loans 30,006 520 229 0 0 30,755
Consumer and other loans 2,801 68 8 0 0 2,877
Total $ 146,532 3,807 3,688 0 0 154,027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 occupied
commercial real estate loans, and commercial loan relationships in
excess of $500,000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Substandard
Doubtful
Loss
At June 30, 2015, there were no loans over thirty days past
due, no loans past due ninety days or more but still accruing and
three loans on nonaccrual. Age analysis of past due loans at
June 30, 2015 and December 31, 2014 is as follows (in
thousands):
Age analysis of past-due loans is as follows (in thousands):
Accruing Loans
30-59 60-89 Greater Total Due Current Nonaccrual Total
At June 30, 2015:
Real estate mortgage loans:
Commercial $ 0 0 0 0 56,240 0 56,240
Residential and home equity 0 0 0 0 63,038 0 63,038
Construction 0 0 0 0 16,039 0 16,039
Commercial loans 0 0 0 0 35,056 168 35,224
Consumer and other loans 0 0 0 0 3,154 0 3,154
Total $ 0 0 0 0 173,527 168 173,695
At December 31, 2014:
Real estate mortgage loans:
Commercial 0 0 0 0 52,661 0 52,661
Residential and home equity 0 0 0 0 51,858 0 51,858
Construction 0 0 0 0 15,876 0 15,876
Commercial loans 18 0 0 18 30,566 171 30,755
Consumer and other loans 0 0 0 0 2,877 0 2,877
Total $ 18 0 0 18 153,838 171 154,027
The following summarizes the amount of impaired loans (in
thousands):
With No Related With an Allowance Recorded Total
Recorded Unpaid Recorded Unpaid Related Recorded Unpaid Related
At June 30, 2015:
Commercial loans 0 0 168 168 49 168 168 49
Consumer &amp; other loans 0 0 7 7 5 7 7 5
Total $ 0 0 175 175 54 175 175 54
At December 31, 2014:
Commercial loans 0 0 229 229 92 229 229 92
Consumer &amp; other loans 0 0 8 8 6 8 8 6
Total $ 0 0 237 237 98 237 237 98
The average net investment in impaired loans and interest income
recognized and received on impaired loans are as follows (in
thousands):
Three Months Ended
June 30,
2015 2014
Average Interest Interest Average Interest Interest
Commercial real estate $ 0 0 0 1,403 0 0
Residential and home equity 0 0 0 36 1 1
Commercial loans 216 3 2 213 2 3
Consumer &amp; Other 7 0 0 0 0 0
Total $ 223 3 2 1,652 3 4
Six Months Ended June 30,
2015 2014
Average Interest Interest Average Interest Interest
Commercial real estate $ 0 0 0 775 0 0
Residential and home equity 0 0 0 36 1 1
Commercial loans 222 7 8 216 6 7
Consumer &amp; Other 7 0 0 0 0 0
Total $ 229 7 8 1,027 7 8
There were no loans measured at fair value on a nonrecurring basis
at June 30, 2015 and December 31, 2014.</t>
  </si>
  <si>
    <t>Regulatory Capital</t>
  </si>
  <si>
    <t>Banking and Thrift [Abstract]</t>
  </si>
  <si>
    <t>(4) Regulatory Capital
Banks are subject to regulatory capital requirements imposed by the
Federal Reserve and the FDIC. Until a bank holding company’s
assets reach $1 billion, the risk-based capital and leverage
guidelines issued by the Federal Reserve are applied to bank
holding companies on a nonconsolidated basis, unless the bank
holding company is engaged in nonbank activities involving
significant leverage, or it has a significant amount of outstanding
debt held by the general public. Instead, a bank holding company
with less than $1 billion in assets generally applies the
risk-based capital and leverage capital guidelines on a bank-only
basis and must only meet a debt-to-equity ratio at the holding
company level. The FDIC risk-based capital guidelines apply
directly to insured state banks, regardless of whether they are
subsidiaries of a bank holding company. Both agencies’
requirements, which are substantially similar, establish minimum
capital ratios in relation to assets, both on an aggregate basis as
adjusted for credit risks and off-balance sheet exposures. The risk
weights assigned to assets are based primarily on credit risks.
A particular asset is assigned to a risk category depending upon
its severity of risk. Under the guidelines, capital is compared to
the relative risk related to the balance sheet. To derive the risk
included in the balance sheet, risk weights (from 0% to 150%) are
applied to different balance sheet and off-balance sheet assets,
primarily based on the relative credit risk of the counterparty.
The assignment of risk weightings to certain assets are also
subject to qualitative judgments by our regulators.
Capital is then classified into three categories, Common Equity
Tier 1, Additional Tier 1, and Tier 2. Common Equity Tier 1 Capital
(“CET1”) is the sum of common stock instruments and
related surplus net of treasury stock, retained earnings,
Accumulated Other Comprehensive Income (“AOCI”), and
qualifying minority interests, less applicable regulatory
adjustments and deductions that include AOCI (if an irrevocable
option to neutralize AOCI is exercised). Mortgage-servicing assets,
deferred tax assets, and investments in financial institutions are
limited to an aggregate of 15% of CET1 and 10% of CET1
individually. Additional Tier 1 Capital includes noncumulative
perpetual preferred stock, Tier 1 minority interests, grandfathered
trust preferred securities, and Troubled Asset Relief Program
instruments, less applicable regulatory adjustments and deductions.
Tier 2 Capital includes subordinated debt and preferred stock,
total capital minority interests not included in Tier 1, and ALLL
not exceeding 1.25% percent of risk-weighted assets, less
applicable regulatory adjustments and deductions.
Effective January 1, 2015, smaller banks, such as the Bank,
became subject to the new Basel III capital level threshold
requirements under the FDIC’s Prompt Corrective Action
regulations. These new regulations were designed to ensure that
banks maintain strong capital positions even in the event of severe
economic downturns or unforeseen losses.
Changes that could affect the Bank going forward include additional
constraints on the inclusion of deferred tax assets in capital and
increased risk weightings for nonperforming loans and
acquisition/development loans in regulatory capital. Under the new
regulations, the Company elected an irreversible one-time opt-out
to exclude AOCI from regulatory capital in the first quarter of
2015.
The following is a summary at June 30, 2015 of the regulatory
capital requirements to be considered
“well-capitalized” and the Bank’s capital
position.
Actual For Capital Adequacy Purposes For Well Capitalized Purposes
Amount Percentage Amount Percentage Amount Percentage
As of June 30, 2015:
Tier 1 Leverage
Capital Ratio $ 22,478 10.04 % $ 8,959 4.00 % 11,199 5.00 %
Common Equity Tier 1
Risk-Based
Capital Ratio $ 22,478 13.10 7,721 4.50 11,152 6.50
Tier 1 Risk-Based
Capital Ratio $ 22,478 13.10 10,294 6.00 13,726 8.00
Total Risk-Based
Capital Ratio $ 24,624 14.35 13,726 8.00 17,157 10.00
At June 30, 2015, the Bank was well-capitalized with all
capital ratios exceeding the well-capitalized requirement.</t>
  </si>
  <si>
    <t>Earnings (Loss) Per Share</t>
  </si>
  <si>
    <t>Earnings Per Share [Abstract]</t>
  </si>
  <si>
    <t>(5) Earnings (Loss) Per Share
Earnings (loss) per share, (“EPS”) has been computed on
the basis of the weighted-average number of shares of common stock
outstanding. For the three months ended June 30, 2015 and the
six months ended June 30, 2015 and 2014, outstanding stock
options are considered dilutive securities for purposes of
calculating diluted EPS which was computed using the treasury stock
method. For the three months ended June 30, 2014, the
outstanding stock options were not considered to be dilutive
securities due to the net loss incurred by the company (dollars in
thousands, except per share amounts):
2015 2014
Earnings Weighted- Average Shares Per Share Amount Earnings Weighted- Average Shares Per Share Amount
Three Months Ended June 30:
Basic EPS:
Net earnings (loss) $ 376 1,944,355 $ 0.19 $ (91 ) 1,692,105 $ (0.05 )
Effect of dilutive securities-
Incremental shares from assumed conversion of options 4,085 0
Diluted EPS:
Net earnings (loss) $ 376 1,948,440 $ 0.19 $ (91 ) 1,692,105 $ (0.05 )
Six Months Ended June 30:
Basic EPS:
Net earnings (loss) $ 825 1,943,788 $ 0.42 $ 165 1,613,921 $ 0.10
Effect of dilutive securities-
Incremental shares from assumed conversion of options 8,125 10,297
Diluted EPS:
Net earnings (loss) $ 825 1,951,913 $ 0.42 $ 165 1,624,218 $ 0.10</t>
  </si>
  <si>
    <t>Stock-Based Compensation</t>
  </si>
  <si>
    <t>Disclosure of Compensation Related Costs, Share-based Payments [Abstract]</t>
  </si>
  <si>
    <t xml:space="preserve">(6) Stock-Based Compensation
The 2015 Stock Incentive Compensation Plan was approved by the
Shareholders at the Company’s annual meeting of shareholders
on May 20, 2015 and permits the Company to grant its key
employees and directors stock options, stock appreciation rights,
performance shares, and phantom stock. Under this Plan, the amount
of shares which may be issued is 500,000, but in no instance more
than 15% of the issued and outstanding shares of the
Company’s common stock. As of June 30, 2015, no stock
options, stock appreciation rights, performance shares, or phantom
stock shares have been issued under this Plan. No further grants
will be made under the 2007 Stock Option Plan. Unexercised stock
options that were granted under the 2007 Stock Option Plan will
remain outstanding and will expire under the terms of the
individual stock grant.
A summary of the activity in the Company’s 2007 Stock Option
Plan is as follows:
Number of Weighted- Weighted- Aggregate
Outstanding at December 31, 2013 134,000 $ 10.01
Outstanding at June 30, 2014 134,000 $ 10.01
Outstanding at December 31, 2014 108,400 $ 10.01
Options granted 15,000 $ 12.50
Options exercised (1,400 ) $ 10.00
Outstanding at June 30, 2015 122,000 $ 10.29 3.8 years
Exercisable at June 30, 2015 104,900 $ 10.01 3.6 years $ 261,201
At June 30, 2015, there was $15,000 of total unrecognized
compensation expense related to nonvested share-based compensation
arrangements granted under the plans. The fair value of the options
granted is expected to be recognized over a weighted-average period
of 11 months. The fair value of shares vested and recognized as
compensation expense was $1,000 and $0 for the six months ended
June 30, 2015 and 2014, respectively.
The fair value of each option granted during the three and six
months ended June 30, 2015 was estimated on the date of grant
using the Black-Scholes option-pricing model with the following
assumptions:
June 30, 2015
Weighted-average risk-free interest rate 0.89 %
Expected dividend yield
—
Expected stock volatility 8.13 %
Expected life in years 3
Per share fair value of options issued during the year $ 0.87 </t>
  </si>
  <si>
    <t>Federal Home Loan Bank Advances</t>
  </si>
  <si>
    <t>Federal Home Loan Banks [Abstract]</t>
  </si>
  <si>
    <t>(7) Federal Home Loan Bank
Advances
FHLB advances are collateralized by a blanket lien on qualifying
residential real estate, commercial real estate, home equity lines
of credit and multi-family loans. Under this blanket lien, the
Company could borrow up to $33.1 million at June 30, 2015. At
June 30, 2015, there was one advance from the Federal Home
Loan Bank of Atlanta (“FHLB”) in the amount of $5.0
million, maturing November 30, 2015, with an interest rate of
0.30%. This advance reduced the Company’s borrowing capacity
under FHLB to $28.1 million at June 30, 2015. There were no
outstanding FHLB advances at December 31, 2014.</t>
  </si>
  <si>
    <t>Fair Value of Financial Instruments</t>
  </si>
  <si>
    <t>Fair Value Disclosures [Abstract]</t>
  </si>
  <si>
    <t>(8) Fair Value of Financial
Instruments
The estimated fair values and fair value measurement method with
respect to the Company’s financial instruments were as
follows (in thousands):
At June 30, 2015 At December 31, 2014
Carrying Fair Level Carrying Fair Level
Financial assets:
Cash and cash equivalents $ 7,665 7,665 1 7,555 7,555 1
Securities available for sale 40,910 40,910 2 42,397 42,397 2
Loans held for sale 2,160 2,170 3 1,871 1,923 3
Loans, net 171,575 169,939 3 151,869 148,588 3
Federal Home Loan Bank stock 402 402 3 186 186 3
Accrued interest receivable 636 636 3 624 624 3
Financial liabilities:
Deposits 199,253 199,335 3 183,971 184,057 3
Federal Home Loan Bank advance 5,000 5,000 3 0 0 3
Other borrowings 0 0 3 2,699 2,699 3
Off-balance sheet financial items 0 0 3 0 0 3
Discussion regarding the assumptions used to compute the estimated
fair values of financial instruments can be found in Note 1 to the
consolidated financial statements included in the Company’s
annual report on Form 10-K for the year ended December 31,
2014.</t>
  </si>
  <si>
    <t>Off-Balance Sheet Financial Instruments</t>
  </si>
  <si>
    <t>Text Block [Abstract]</t>
  </si>
  <si>
    <t>(9) Off-Balance Sheet Financial
Instruments
The Company is a party to financial instruments with off-balance-sheet interest-rate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sheet
Commitments to extend credit and unused lines of credit are
agreements to lend to a client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lient’s credit worthiness on
a case-by-case
The amount of collateral obtained, if deemed necessary by the
Company upon extension of credit, is based on management’s
credit evaluation of the counterparty. Standby letters of credit
are written conditional commitments issued by the Company to
guarantee the performance of a client to a third party. These
letters of credit are primarily issued to support third-party
borrowing arrangements and generally have expiration dates within
one year of issuance. The credit risk involved in issuing letters
of credit is essentially the same as that involved in extending
loans to clients. In the event the client does not perform in
accordance with the terms of the agreement with the third party, we
would be required to fund the commitment. The maximum potential
amount of future payments we could be required to make is
represented by the contractual amount of the commitment. If the
commitment is funded, we would be entitled to seek recovery from
the client. Some of the Bank’s standby letters of credit are
secured by collateral and those letters of credit totaled $635,000
at June 30, 2015.
Guaranteed accounts are irrevocable standby letters of credit
issued by us to guarantee a client’s credit line with our
third party credit card company, First Arkansas Bank &amp;
Trust. As a part of this agreement, we are responsible for the
established credit limit on certain accounts plus 10%.
The maximum potential amount of future payments we could be
required to make is represented by the dollar amount disclosed in
the table below. Standby letters of credit and commitments to
extend credit typically result in loans with a market interest rate
when funded. A summary of the contractual amounts of the
Company’s financial instruments with off-balance-sheet risk
at June 30, 2015 are as follows (in thousands):
Commitments to extend credit $ 4,381
Construction loans in process $ 6,918
Unused lines of credit $ 29,477
Standby letters of credit $ 1,049
Guaranteed accounts $ 110</t>
  </si>
  <si>
    <t>Purchase Commitment</t>
  </si>
  <si>
    <t>(10) Purchase Commitment
During July, 2015, the Bank purchased three acres of land in
Wakulla County, Florida from a related party for $290,000 for the
purpose of building a branch office. The Bank intends to lease a
modular unit for approximately 18 months at an estimated cost of
$70,000. Construction plans for a permanent branch building have
not yet been completed.</t>
  </si>
  <si>
    <t>Reclassification</t>
  </si>
  <si>
    <t>Organization, Consolidation and Presentation of Financial Statements [Abstract]</t>
  </si>
  <si>
    <t>(11) Reclassification
Certain interest income sources were reclassified from securities
income to other income for the quarter ended June 30, 2014 to
conform to June 30, 2015 presentation. Also, certain
noninterest income sources were reclassified from gain on sale of
loans and other income to mortgage banking revenue and certain
noninterest expenses were reclassified from advertising and other
noninterest expense to occupancy and equipment, marketing, and FDIC
assessment for the quarter ended June 30, 2014 to conform to
June 30, 2015 presentation. The reclassification of income and
expenses had no effect on net earnings (loss).</t>
  </si>
  <si>
    <t>Listing of Stock</t>
  </si>
  <si>
    <t>(12) Listing of Stock
The Company has been approved for listing on the OTCQX venue of OTC
Markets under the symbol PMHG. We expect to begin trading sometime
during the third quarter of 2015.</t>
  </si>
  <si>
    <t>General (Policies)</t>
  </si>
  <si>
    <t>Comprehensive Income</t>
  </si>
  <si>
    <t>Comprehensive Income.</t>
  </si>
  <si>
    <t>Share-Based Compensation</t>
  </si>
  <si>
    <t>Share-Based Compensation.</t>
  </si>
  <si>
    <t>Mortgage Banking Revenue</t>
  </si>
  <si>
    <t>Mortgage Banking Revenue.</t>
  </si>
  <si>
    <t>Securities Available for Sale (Tables)</t>
  </si>
  <si>
    <t>Summary of Carrying Amount and Fair Values of Securities</t>
  </si>
  <si>
    <t>Securities are classified according to management’s intent.
The carrying amount of securities and fair values are as follows
(in thousands):
Amortized Gross Gross Fair
At June 30, 2015:
U.S. Government agency securities $ 8,637 30 (35 ) 8,632
Municipal securities 8,392 54 (74 ) 8,372
Mortgage-backed securities 23,824 175 (93 ) 23,906
Total $ 40,853 259 (202 ) 40,910
At December 31, 2014:
U.S. Government agency securities 6,943 19 (99 ) 6,863
Municipal securities 9,497 113 (79 ) 9,531
Mortgage-backed securities 25,870 228 (95 ) 26,003
Total $ 42,310 360 (273 ) 42,397</t>
  </si>
  <si>
    <t>Summary of Securities in Continuous Unrealized Loss Position</t>
  </si>
  <si>
    <t>Securities with gross unrealized losses, aggregated by investment
category and length of time that individual securities have been in
a continuous loss position, are as follows (in thousands):
Less Than Twelve Months Over Twelve Months
Gross Fair Gross Fair
At June 30, 2015:
Securities Available for Sale:
U.S. Government agency securities $ (6 ) 1,971 (29 ) 4,729
Municipal securities (36 ) 1,242 (38 ) 3,695
Mortgage-backed securities (28 ) 3,345 (65 ) 10,310
Total $ (70 ) 6,558 (132 ) 18,734
At December 31, 2014:
Securities Available for Sale:
U.S. Government agency securities $ 0 0 (99 ) 5,945
Municipal securities (2 ) 269 (77 ) 3,026
Mortgage-backed securities (47 ) 8,250 (48 ) 1,705
Total $ (49 ) 8,519 (224 ) 10,676</t>
  </si>
  <si>
    <t>Securities Available for Sale Measured at Fair Value on Recurring Basis</t>
  </si>
  <si>
    <t>Securities available for sale measured at fair value on a recurring
basis are summarized below (in thousands):
Fair Value Measurements
Using
Fair Value Quoted Prices In Active Markets for Identical Assets (Level 1) Significant Other Observable Inputs (Level 2) Significant Unobservable Inputs (Level 3)
At June 30, 2015:
U.S. Government agency securities $ 8,632 0 8,632 0
Municipal securities 8,372 0 8,372 0
Mortgage-backed securities 23,906 0 23,906 0
Total 40,910 0 40,910 0
At December 31, 2014:
U.S. Government agency securities 6,863 0 6,863 0
Municipal securities 9,531 0 9,531 0
Mortgage-backed securities 26,003 0 26,003 0
Total $ 42,397 0 42,397 0</t>
  </si>
  <si>
    <t>Scheduled Maturities of Securities with Fair Value and Amortized Cost</t>
  </si>
  <si>
    <t>The scheduled maturities of securities are as follows (in
thousands):
Amortized Fair
At June 30, 2015:
Due in one to five years $ 1,719 1,717
Due five to ten years 9,863 9,826
Due after ten years 5,447 5,461
Mortgage-backed securities 23,824 23,906
Total $ 40,853 40,910</t>
  </si>
  <si>
    <t>Loans (Tables)</t>
  </si>
  <si>
    <t>Segments and Classes of Loans</t>
  </si>
  <si>
    <t>The segments and classes of loans are as follows (in
thousands):
At June 30, At December 31,
Real estate mortgage loans:
Commercial $ 56,240 52,661
Residential and home equity 63,038 51,858
Construction 16,039 15,876
Total real estate mortgage loans 135,317 120,395
Commercial loans 35,224 30,755
Consumer and other loans 3,154 2,877
Total loans 173,695 154,027
Add (deduct):
Net deferred loan costs 187 (60 )
Allowance for loan losses (2,307 ) (2,098 )
Loans, net $ 171,575 151,869</t>
  </si>
  <si>
    <t>Summary of Changes in Allowance for Loan Losses</t>
  </si>
  <si>
    <t>An analysis of the change in the allowance for loan losses follows
(in thousands):
Real Estate Mortgage Loans Consumer
Commercial Residential Construction Commercial and Other Total
Three-Month Period Ended June 30, 2015:
Beginning balance $ 630 622 277 537 50 2,116
Provision (credit) for loan losses 76 175 (40 ) (18 ) (2 ) 191
Net (charge-offs) recoveries 0 0 0 0 0 0
Ending balance $ 706 797 237 519 48 2,307
Three-Month Period Ended June 30, 2014:
Beginning balance $ 617 575 160 401 22 1,775
Provision (credit) for loan losses 432 (52 ) 114 69 (1 ) 562
Net recoveries 0 0 0 8 0 8
Ending balance $ 1,049 523 274 478 21 2,345
Six-Month Period Ended June 30, 2015:
Beginning balance $ 641 594 263 562 38 2,098
Provision for loan losses 65 203 (26 ) (43 ) 10 209
Net (charge-offs) recoveries 0 0 0 0 0 0
Ending balance $ 706 797 237 519 48 2,307
Six-Month Period Ended June 30, 2014:
Beginning balance $ 604 545 175 387 23 1,734
Provision (credit) for loan losses 445 (22 ) 99 71 (2 ) 591
Net recoveries 0 0 0 20 0 20
Ending balance $ 1,049 523 274 478 21 2,345
At June 30, 2015:
Individually evaluated for impairment:
Recorded investment $ 0 0 0 168 7 175
Balance in allowance for loan losses $ 0 0 0 49 5 54
Collectively evaluated for impairment:
Recorded investment $ 56,240 63,038 16,039 35,056 3,147 173,520
Balance in allowance for loan losses $ 706 797 237 470 43 2,253
At December 31, 2014:
Individually evaluated for impairment:
Recorded investment $ 0 0 0 229 8 237
Balance in allowance for loan losses $ 0 0 0 92 6 98
Collectively evaluated for impairment:
Recorded investment $ 52,661 51,858 15,876 30,526 2,869 153,790
Balance in allowance for loan losses $ 641 594 263 470 32 2,000</t>
  </si>
  <si>
    <t>Summary of Loan Credit Quality</t>
  </si>
  <si>
    <t>The following summarizes the loan credit quality (in
thousands):
Pass Special Substandard Doubtful Loss Total
At June 30, 2015:
Real estate mortgage loans:
Commercial $ 51,443 2,829 1,968 0 0 56,240
Residential and home equity 58,927 2,716 1,395 0 0 63,038
Construction 15,861 178 0 0 0 16,039
Commercial loans 34,508 548 168 0 0 35,224
Consumer and other loans 3,144 0 10 0 0 3,154
Total $ 163,883 6,271 3,541 0 0 173,695
At December 31, 2014:
Real estate mortgage loans:
Commercial 50,654 0 2,007 0 0 52,661
Residential and home equity 47,357 3,065 1,436 0 0 51,858
Construction 15,714 154 8 0 0 15,876
Commercial loans 30,006 520 229 0 0 30,755
Consumer and other loans 2,801 68 8 0 0 2,877
Total $ 146,532 3,807 3,688 0 0 154,027</t>
  </si>
  <si>
    <t>Summary of Past Due Loans</t>
  </si>
  <si>
    <t>Age analysis of past-due loans is as follows (in thousands):
Accruing Loans
30-59 60-89 Greater Total Due Current Nonaccrual Total
At June 30, 2015:
Real estate mortgage loans:
Commercial $ 0 0 0 0 56,240 0 56,240
Residential and home equity 0 0 0 0 63,038 0 63,038
Construction 0 0 0 0 16,039 0 16,039
Commercial loans 0 0 0 0 35,056 168 35,224
Consumer and other loans 0 0 0 0 3,154 0 3,154
Total $ 0 0 0 0 173,527 168 173,695
At December 31, 2014:
Real estate mortgage loans:
Commercial 0 0 0 0 52,661 0 52,661
Residential and home equity 0 0 0 0 51,858 0 51,858
Construction 0 0 0 0 15,876 0 15,876
Commercial loans 18 0 0 18 30,566 171 30,755
Consumer and other loans 0 0 0 0 2,877 0 2,877
Total $ 18 0 0 18 153,838 171 154,027</t>
  </si>
  <si>
    <t>Summary of Impaired Loans</t>
  </si>
  <si>
    <t>The following summarizes the amount of impaired loans (in
thousands):
With No Related With an Allowance Recorded Total
Recorded Unpaid Recorded Unpaid Related Recorded Unpaid Related
At June 30, 2015:
Commercial loans 0 0 168 168 49 168 168 49
Consumer &amp; other loans 0 0 7 7 5 7 7 5
Total $ 0 0 175 175 54 175 175 54
At December 31, 2014:
Commercial loans 0 0 229 229 92 229 229 92
Consumer &amp; other loans 0 0 8 8 6 8 8 6
Total $ 0 0 237 237 98 237 237 98</t>
  </si>
  <si>
    <t>Summary of Average Net Investment in Impaired Loans and Interest Income Recognized and Received on Impaired Loans</t>
  </si>
  <si>
    <t>The average net investment in impaired loans and interest income
recognized and received on impaired loans are as follows (in
thousands):
Three Months Ended
June 30,
2015 2014
Average Interest Interest Average Interest Interest
Commercial real estate $ 0 0 0 1,403 0 0
Residential and home equity 0 0 0 36 1 1
Commercial loans 216 3 2 213 2 3
Consumer &amp; Other 7 0 0 0 0 0
Total $ 223 3 2 1,652 3 4
Six Months Ended June 30,
2015 2014
Average Interest Interest Average Interest Interest
Commercial real estate $ 0 0 0 775 0 0
Residential and home equity 0 0 0 36 1 1
Commercial loans 222 7 8 216 6 7
Consumer &amp; Other 7 0 0 0 0 0
Total $ 229 7 8 1,027 7 8</t>
  </si>
  <si>
    <t>Regulatory Capital (Tables)</t>
  </si>
  <si>
    <t>Summary of Regulatory Capital Requirements and Bank's Capital Position</t>
  </si>
  <si>
    <t xml:space="preserve">The following is a summary at June 30, 2015 of the regulatory
capital requirements to be considered
“well-capitalized” and the Bank’s capital
position.
Actual For Capital Adequacy Purposes For Well Capitalized Purposes
Amount Percentage Amount Percentage Amount Percentage
As of June 30, 2015:
Tier 1 Leverage
Capital Ratio $ 22,478 10.04 % $ 8,959 4.00 % 11,199 5.00 %
Common Equity Tier 1
Risk-Based
Capital Ratio $ 22,478 13.10 7,721 4.50 11,152 6.50
Tier 1 Risk-Based
Capital Ratio $ 22,478 13.10 10,294 6.00 13,726 8.00
Total Risk-Based
Capital Ratio $ 24,624 14.35 13,726 8.00 17,157 10.00 </t>
  </si>
  <si>
    <t>Earnings (Loss) Per Share (Tables)</t>
  </si>
  <si>
    <t>Computation of Basic and Diluted Earnings Per Common Share</t>
  </si>
  <si>
    <t>For the three months ended June 30, 2015 and the six months
ended June 30, 2015 and 2014, outstanding stock options are
considered dilutive securities for purposes of calculating diluted
EPS which was computed using the treasury stock method. For the
three months ended June 30, 2014, the outstanding stock
options were not considered to be dilutive securities due to the
net loss incurred by the company (dollars in thousands, except per
share amounts):
2015 2014
Earnings Weighted- Average Shares Per Share Amount Earnings Weighted- Average Shares Per Share Amount
Three Months Ended June 30:
Basic EPS:
Net earnings (loss) $ 376 1,944,355 $ 0.19 $ (91 ) 1,692,105 $ (0.05 )
Effect of dilutive securities-
Incremental shares from assumed conversion of options 4,085 0
Diluted EPS:
Net earnings (loss) $ 376 1,948,440 $ 0.19 $ (91 ) 1,692,105 $ (0.05 )
Six Months Ended June 30:
Basic EPS:
Net earnings (loss) $ 825 1,943,788 $ 0.42 $ 165 1,613,921 $ 0.10
Effect of dilutive securities-
Incremental shares from assumed conversion of options 8,125 10,297
Diluted EPS:
Net earnings (loss) $ 825 1,951,913 $ 0.42 $ 165 1,624,218 $ 0.10</t>
  </si>
  <si>
    <t>Stock-Based Compensation (Tables)</t>
  </si>
  <si>
    <t>Summary of Stock Option Activity</t>
  </si>
  <si>
    <t>A summary of the activity in the Company’s 2007 Stock Option
Plan is as follows:
Number of Weighted- Weighted- Aggregate
Outstanding at December 31, 2013 134,000 $ 10.01
Outstanding at June 30, 2014 134,000 $ 10.01
Outstanding at December 31, 2014 108,400 $ 10.01
Options granted 15,000 $ 12.50
Options exercised (1,400 ) $ 10.00
Outstanding at June 30, 2015 122,000 $ 10.29 3.8 years
Exercisable at June 30, 2015 104,900 $ 10.01 3.6 years $ 261,201</t>
  </si>
  <si>
    <t>Black-Scholes Option-Pricing Model Assumptions</t>
  </si>
  <si>
    <t xml:space="preserve">The fair value of each option granted during the three and six
months ended June 30, 2015 was estimated on the date of grant
using the Black-Scholes option-pricing model with the following
assumptions:
June 30, 2015
Weighted-average risk-free interest rate 0.89 %
Expected dividend yield
—
Expected stock volatility 8.13 %
Expected life in years 3
Per share fair value of options issued during the year $ 0.87 </t>
  </si>
  <si>
    <t>Fair Value of Financial Instruments (Tables)</t>
  </si>
  <si>
    <t>Schedule of Carrying Amounts and Estimated Fair Values of Financial Instruments</t>
  </si>
  <si>
    <t xml:space="preserve">The estimated fair values and fair value measurement method with
respect to the Company’s financial instruments were as
follows (in thousands):
At June 30, 2015 At December 31, 2014
Carrying Fair Level Carrying Fair Level
Financial assets:
Cash and cash equivalents $ 7,665 7,665 1 7,555 7,555 1
Securities available for sale 40,910 40,910 2 42,397 42,397 2
Loans held for sale 2,160 2,170 3 1,871 1,923 3
Loans, net 171,575 169,939 3 151,869 148,588 3
Federal Home Loan Bank stock 402 402 3 186 186 3
Accrued interest receivable 636 636 3 624 624 3
Financial liabilities:
Deposits 199,253 199,335 3 183,971 184,057 3
Federal Home Loan Bank advance 5,000 5,000 3 0 0 3
Other borrowings 0 0 3 2,699 2,699 3
Off-balance sheet financial items 0 0 3 0 0 3 </t>
  </si>
  <si>
    <t>Off-Balance Sheet Financial Instruments (Tables)</t>
  </si>
  <si>
    <t>Summary of Contractual Amounts of Financial Instruments</t>
  </si>
  <si>
    <t>A summary of the contractual amounts of the Company’s
financial instruments with off-balance-sheet risk at June 30,
2015 are as follows (in thousands):
Commitments to extend credit $ 4,381
Construction loans in process $ 6,918
Unused lines of credit $ 29,477
Standby letters of credit $ 1,049
Guaranteed accounts $ 110</t>
  </si>
  <si>
    <t>General - Additional Information (Detail) - Jun. 30, 2015 - Office</t>
  </si>
  <si>
    <t>Percent of outstanding common stock owns</t>
  </si>
  <si>
    <t>100.00%</t>
  </si>
  <si>
    <t>Number of banking offices</t>
  </si>
  <si>
    <t>Securities Available for Sale - Summary of Carrying Amount and Fair Values of Securities (Detail) - USD ($) $ in Thousands</t>
  </si>
  <si>
    <t>Schedule of Available-for-sale Securities [Line Items]</t>
  </si>
  <si>
    <t>Amortized Cost</t>
  </si>
  <si>
    <t>Gross Unrealized Gains</t>
  </si>
  <si>
    <t>Gross Unrealized Losses</t>
  </si>
  <si>
    <t>Fair Value</t>
  </si>
  <si>
    <t>US Government Agency Securities [Member]</t>
  </si>
  <si>
    <t>Municipal Securities [Member]</t>
  </si>
  <si>
    <t>Mortgage-backed Securities [Member]</t>
  </si>
  <si>
    <t>Securities Available for Sale - Summary of Securities in Continuous Unrealized Loss Position (Detail) - USD ($) $ in Thousands</t>
  </si>
  <si>
    <t>Gross Unrealized Losses, Less Than Twelve Months</t>
  </si>
  <si>
    <t>Fair Value, Less Than Twelve Months</t>
  </si>
  <si>
    <t>Gross Unrealized Losses, Over Twelve Months</t>
  </si>
  <si>
    <t>Fair Value, Over Twelve Months</t>
  </si>
  <si>
    <t>Securities Available for Sale - Additional Information (Detail)</t>
  </si>
  <si>
    <t>Jun. 30, 2015USD ($)Securities</t>
  </si>
  <si>
    <t>Jun. 30, 2014USD ($)</t>
  </si>
  <si>
    <t>Number of securities in unrealized loss</t>
  </si>
  <si>
    <t>Securities transferred in or out of Level 1, Level 2 or Level 3 | $</t>
  </si>
  <si>
    <t>Securities Available for Sale - Securities Available for Sale Measured at Fair Value on Recurring Basis (Detail) - USD ($) $ in Thousands</t>
  </si>
  <si>
    <t>Fair Value, Assets and Liabilities Measured on Recurring and Nonrecurring Basis [Line Items]</t>
  </si>
  <si>
    <t>Level 1 [Member]</t>
  </si>
  <si>
    <t>Level 1 [Member] | US Government Agency Securities [Member]</t>
  </si>
  <si>
    <t>Level 1 [Member] | Municipal Securities [Member]</t>
  </si>
  <si>
    <t>Level 1 [Member] | Mortgage-backed Securities [Member]</t>
  </si>
  <si>
    <t>Level 2 [Member]</t>
  </si>
  <si>
    <t>Level 2 [Member] | US Government Agency Securities [Member]</t>
  </si>
  <si>
    <t>Level 2 [Member] | Municipal Securities [Member]</t>
  </si>
  <si>
    <t>Level 2 [Member] | Mortgage-backed Securities [Member]</t>
  </si>
  <si>
    <t>Level 3 [Member]</t>
  </si>
  <si>
    <t>Level 3 [Member] | US Government Agency Securities [Member]</t>
  </si>
  <si>
    <t>Level 3 [Member] | Municipal Securities [Member]</t>
  </si>
  <si>
    <t>Level 3 [Member] | Mortgage-backed Securities [Member]</t>
  </si>
  <si>
    <t>Securities Available for Sale - Scheduled Maturities of Securities with Fair Value and Amortized Cost (Detail) - USD ($) $ in Thousands</t>
  </si>
  <si>
    <t>Due in one to five years, Amortized cost</t>
  </si>
  <si>
    <t>Due five to ten years, Amortized cost</t>
  </si>
  <si>
    <t>Due after ten years, Amortized cost</t>
  </si>
  <si>
    <t>Mortgage-backed securities, Amortized cost</t>
  </si>
  <si>
    <t>Due in one to five years, Fair value</t>
  </si>
  <si>
    <t>Due five to ten years, Fair value</t>
  </si>
  <si>
    <t>Due after ten years, Fair value</t>
  </si>
  <si>
    <t>Mortgage-backed securities, Fair value</t>
  </si>
  <si>
    <t>Loans - Segments and Classes of Loans (Detail) - USD ($) $ in Thousands</t>
  </si>
  <si>
    <t>Mar. 31, 2015</t>
  </si>
  <si>
    <t>Mar. 31, 2014</t>
  </si>
  <si>
    <t>Dec. 31, 2013</t>
  </si>
  <si>
    <t>Accounts, Notes, Loans and Financing Receivable [Line Items]</t>
  </si>
  <si>
    <t>Total loans</t>
  </si>
  <si>
    <t>Net deferred loan costs</t>
  </si>
  <si>
    <t>Allowance for loan losses</t>
  </si>
  <si>
    <t>Loans, net</t>
  </si>
  <si>
    <t>Mortgage Receivable [Member]</t>
  </si>
  <si>
    <t>Mortgage Receivable [Member] | Commercial Real Estate Mortgage Loans [Member]</t>
  </si>
  <si>
    <t>Mortgage Receivable [Member] | Residential Portfolio Segment [Member]</t>
  </si>
  <si>
    <t>Mortgage Receivable [Member] | Construction Real Estate Mortgage Loans [Member]</t>
  </si>
  <si>
    <t>Loans and Finance Receivables [Member] | Commercial Loans [Member]</t>
  </si>
  <si>
    <t>Loans and Finance Receivables [Member] | Consumer and Other Loans [Member]</t>
  </si>
  <si>
    <t>Loans - Summary of Changes in Allowance for Loan Losses (Detail) - USD ($) $ in Thousands</t>
  </si>
  <si>
    <t>Financing Receivable, Allowance for Credit Losses [Line Items]</t>
  </si>
  <si>
    <t>Beginning balance</t>
  </si>
  <si>
    <t>Provision (credit) for loan losses</t>
  </si>
  <si>
    <t>Net (charge-offs) recoveries</t>
  </si>
  <si>
    <t>Ending balance</t>
  </si>
  <si>
    <t>Individually evaluated for impairment:</t>
  </si>
  <si>
    <t>Recorded investment</t>
  </si>
  <si>
    <t>Balance in allowance for loan losses</t>
  </si>
  <si>
    <t>Collectively evaluated for impairment:</t>
  </si>
  <si>
    <t>Loans and Finance Receivables [Member]</t>
  </si>
  <si>
    <t>Loans - Additional Information (Detail)</t>
  </si>
  <si>
    <t>Jun. 30, 2015USD ($)SecurityLoanClassSegment</t>
  </si>
  <si>
    <t>Dec. 31, 2014USD ($)</t>
  </si>
  <si>
    <t>Financing Receivable, Impaired [Line Items]</t>
  </si>
  <si>
    <t>Number of loan portfolio | Segment</t>
  </si>
  <si>
    <t>Number of loan portfolio class | Class</t>
  </si>
  <si>
    <t>Financing receivable, recorded investment, 30 to 59 days past due</t>
  </si>
  <si>
    <t>Financing receivable, recorded investment, 90 days past due and still accruing</t>
  </si>
  <si>
    <t>Financing receivable, recorded investment, nonaccrual status</t>
  </si>
  <si>
    <t>Impaired Loans [Member]</t>
  </si>
  <si>
    <t>Loans measured at fair value on a nonrecurring basis | $</t>
  </si>
  <si>
    <t>Minimum [Member]</t>
  </si>
  <si>
    <t>Impairment valuation loan limit | $</t>
  </si>
  <si>
    <t>Minimum [Member] | Loans Receivable [Member]</t>
  </si>
  <si>
    <t>Maturity period of loan</t>
  </si>
  <si>
    <t>1 year</t>
  </si>
  <si>
    <t>Maximum [Member] | Loans Receivable [Member]</t>
  </si>
  <si>
    <t>5 years</t>
  </si>
  <si>
    <t>Real Estate Mortgage Loans [Member]</t>
  </si>
  <si>
    <t>Commercial Loans [Member]</t>
  </si>
  <si>
    <t>Description of interest rate of loans</t>
  </si>
  <si>
    <t>Equipment loans generally have a term of five years or less and may have a fixed  or variable rate</t>
  </si>
  <si>
    <t>Commercial Loans [Member] | Period 1 [Member]</t>
  </si>
  <si>
    <t>Period of portfolio mortgage adjustable rate</t>
  </si>
  <si>
    <t>Period of secondary market mortgage fixed rate</t>
  </si>
  <si>
    <t>15 years</t>
  </si>
  <si>
    <t>Commercial Loans [Member] | Period 2 [Member]</t>
  </si>
  <si>
    <t>3 years</t>
  </si>
  <si>
    <t>30 years</t>
  </si>
  <si>
    <t>Commercial Loans [Member] | Period 3 [Member]</t>
  </si>
  <si>
    <t>Commercial Loans [Member] | Minimum [Member]</t>
  </si>
  <si>
    <t>Commercial Loans [Member] | Maximum [Member]</t>
  </si>
  <si>
    <t>Construction Real Estate Mortgage Loans [Member] | Minimum [Member]</t>
  </si>
  <si>
    <t>Construction Real Estate Mortgage Loans [Member] | Maximum [Member]</t>
  </si>
  <si>
    <t>2 years</t>
  </si>
  <si>
    <t>Loans - Summary of Loan Credit Quality (Detail) - USD ($) $ in Thousands</t>
  </si>
  <si>
    <t>Financing Receivable, Recorded Investment [Line Items]</t>
  </si>
  <si>
    <t>Loans by credit quality</t>
  </si>
  <si>
    <t>Pass [Member]</t>
  </si>
  <si>
    <t>Pass [Member] | Mortgage Receivable [Member] | Commercial Real Estate Mortgage Loans [Member]</t>
  </si>
  <si>
    <t>Pass [Member] | Mortgage Receivable [Member] | Residential Portfolio Segment [Member]</t>
  </si>
  <si>
    <t>Pass [Member] | Mortgage Receivable [Member] | Construction Real Estate Mortgage Loans [Member]</t>
  </si>
  <si>
    <t>Pass [Member] | Loans and Finance Receivables [Member] | Commercial Loans [Member]</t>
  </si>
  <si>
    <t>Pass [Member] | Loans and Finance Receivables [Member] | Consumer and Other Loans [Member]</t>
  </si>
  <si>
    <t>Special Mention [Member]</t>
  </si>
  <si>
    <t>Special Mention [Member] | Mortgage Receivable [Member] | Commercial Real Estate Mortgage Loans [Member]</t>
  </si>
  <si>
    <t>Special Mention [Member] | Mortgage Receivable [Member] | Residential Portfolio Segment [Member]</t>
  </si>
  <si>
    <t>Special Mention [Member] | Mortgage Receivable [Member] | Construction Real Estate Mortgage Loans [Member]</t>
  </si>
  <si>
    <t>Special Mention [Member] | Loans and Finance Receivables [Member] | Commercial Loans [Member]</t>
  </si>
  <si>
    <t>Special Mention [Member] | Loans and Finance Receivables [Member] | Consumer and Other Loans [Member]</t>
  </si>
  <si>
    <t>Substandard [Member]</t>
  </si>
  <si>
    <t>Substandard [Member] | Mortgage Receivable [Member] | Commercial Real Estate Mortgage Loans [Member]</t>
  </si>
  <si>
    <t>Substandard [Member] | Mortgage Receivable [Member] | Residential Portfolio Segment [Member]</t>
  </si>
  <si>
    <t>Substandard [Member] | Mortgage Receivable [Member] | Construction Real Estate Mortgage Loans [Member]</t>
  </si>
  <si>
    <t>Substandard [Member] | Loans and Finance Receivables [Member] | Commercial Loans [Member]</t>
  </si>
  <si>
    <t>Substandard [Member] | Loans and Finance Receivables [Member] | Consumer and Other Loans [Member]</t>
  </si>
  <si>
    <t>Doubtful [Member]</t>
  </si>
  <si>
    <t>Doubtful [Member] | Mortgage Receivable [Member] | Commercial Real Estate Mortgage Loans [Member]</t>
  </si>
  <si>
    <t>Doubtful [Member] | Mortgage Receivable [Member] | Residential Portfolio Segment [Member]</t>
  </si>
  <si>
    <t>Doubtful [Member] | Mortgage Receivable [Member] | Construction Real Estate Mortgage Loans [Member]</t>
  </si>
  <si>
    <t>Doubtful [Member] | Loans and Finance Receivables [Member] | Commercial Loans [Member]</t>
  </si>
  <si>
    <t>Doubtful [Member] | Loans and Finance Receivables [Member] | Consumer and Other Loans [Member]</t>
  </si>
  <si>
    <t>Loss [Member]</t>
  </si>
  <si>
    <t>Loss [Member] | Mortgage Receivable [Member] | Commercial Real Estate Mortgage Loans [Member]</t>
  </si>
  <si>
    <t>Loss [Member] | Mortgage Receivable [Member] | Residential Portfolio Segment [Member]</t>
  </si>
  <si>
    <t>Loss [Member] | Mortgage Receivable [Member] | Construction Real Estate Mortgage Loans [Member]</t>
  </si>
  <si>
    <t>Loss [Member] | Loans and Finance Receivables [Member] | Commercial Loans [Member]</t>
  </si>
  <si>
    <t>Loss [Member] | Loans and Finance Receivables [Member] | Consumer and Other Loans [Member]</t>
  </si>
  <si>
    <t>Loans - Summary of Past Due Loans (Detail) - USD ($) $ in Thousands</t>
  </si>
  <si>
    <t>Financing Receivable, Recorded Investment, Past Due [Line Items]</t>
  </si>
  <si>
    <t>Accruing Loans Total Past Due</t>
  </si>
  <si>
    <t>Current</t>
  </si>
  <si>
    <t>Nonaccrual Loans</t>
  </si>
  <si>
    <t>Total Loans</t>
  </si>
  <si>
    <t>30-59 Days Past Due [Member]</t>
  </si>
  <si>
    <t>60-89 Days Past Due [Member]</t>
  </si>
  <si>
    <t>Greater Than 90 Days Past Due [Member]</t>
  </si>
  <si>
    <t>Mortgage Receivable [Member] | Commercial Real Estate Mortgage Loans [Member] | 30-59 Days Past Due [Member]</t>
  </si>
  <si>
    <t>Mortgage Receivable [Member] | Commercial Real Estate Mortgage Loans [Member] | 60-89 Days Past Due [Member]</t>
  </si>
  <si>
    <t>Mortgage Receivable [Member] | Commercial Real Estate Mortgage Loans [Member] | Greater Than 90 Days Past Due [Member]</t>
  </si>
  <si>
    <t>Mortgage Receivable [Member] | Residential Portfolio Segment [Member] | 30-59 Days Past Due [Member]</t>
  </si>
  <si>
    <t>Mortgage Receivable [Member] | Residential Portfolio Segment [Member] | 60-89 Days Past Due [Member]</t>
  </si>
  <si>
    <t>Mortgage Receivable [Member] | Residential Portfolio Segment [Member] | Greater Than 90 Days Past Due [Member]</t>
  </si>
  <si>
    <t>Mortgage Receivable [Member] | Construction Real Estate Mortgage Loans [Member] | 30-59 Days Past Due [Member]</t>
  </si>
  <si>
    <t>Mortgage Receivable [Member] | Construction Real Estate Mortgage Loans [Member] | 60-89 Days Past Due [Member]</t>
  </si>
  <si>
    <t>Mortgage Receivable [Member] | Construction Real Estate Mortgage Loans [Member] | Greater Than 90 Days Past Due [Member]</t>
  </si>
  <si>
    <t>Loans and Finance Receivables [Member] | Commercial Loans [Member] | 30-59 Days Past Due [Member]</t>
  </si>
  <si>
    <t>Loans and Finance Receivables [Member] | Commercial Loans [Member] | 60-89 Days Past Due [Member]</t>
  </si>
  <si>
    <t>Loans and Finance Receivables [Member] | Commercial Loans [Member] | Greater Than 90 Days Past Due [Member]</t>
  </si>
  <si>
    <t>Loans and Finance Receivables [Member] | Consumer and Other Loans [Member] | 30-59 Days Past Due [Member]</t>
  </si>
  <si>
    <t>Loans and Finance Receivables [Member] | Consumer and Other Loans [Member] | 60-89 Days Past Due [Member]</t>
  </si>
  <si>
    <t>Loans and Finance Receivables [Member] | Consumer and Other Loans [Member] | Greater Than 90 Days Past Due [Member]</t>
  </si>
  <si>
    <t>Loans - Summary of Impaired Loans (Detail) - USD ($) $ in Thousands</t>
  </si>
  <si>
    <t>With an Allowance Recorded Related Allowance</t>
  </si>
  <si>
    <t>With No Related Allowing Recorded Investment</t>
  </si>
  <si>
    <t>With No Related Allowing Unpaid Contractual Principal Balance</t>
  </si>
  <si>
    <t>With an Allowance Recorded Investment</t>
  </si>
  <si>
    <t>With an Allowance Recorded Unpaid Contractual Principal Balance</t>
  </si>
  <si>
    <t>Recorded Investment</t>
  </si>
  <si>
    <t>Unpaid Contractual Principal Balance</t>
  </si>
  <si>
    <t>Related Allowance</t>
  </si>
  <si>
    <t>Loans - Summary of Average Net Investment in Impaired Loans and Interest Income Recognized and Received on Impaired Loans (Detail) - USD ($) $ in Thousands</t>
  </si>
  <si>
    <t>Average Recorded Investment</t>
  </si>
  <si>
    <t>Interest Income Recognized</t>
  </si>
  <si>
    <t>Interest Income Received</t>
  </si>
  <si>
    <t>Regulatory Capital - Additional Information (Detail) - USD ($) $ in Thousands</t>
  </si>
  <si>
    <t>Compliance with Regulatory Capital Requirements under Banking Regulations [Line Items]</t>
  </si>
  <si>
    <t>Total Assets</t>
  </si>
  <si>
    <t>Capital to risk weighted assets</t>
  </si>
  <si>
    <t>14.35%</t>
  </si>
  <si>
    <t>ALLL qualified as Tier 2 Capital on basis of percentage of risk-weighted assets</t>
  </si>
  <si>
    <t>1.25%</t>
  </si>
  <si>
    <t>Regulatory Capital Requirement [Member]</t>
  </si>
  <si>
    <t>0.00%</t>
  </si>
  <si>
    <t>Maximum [Member]</t>
  </si>
  <si>
    <t>150.00%</t>
  </si>
  <si>
    <t>Regulatory Capital - Summary of Regulatory Capital Requirements and Bank's Capital Position (Detail) - Jun. 30, 2015 - USD ($)</t>
  </si>
  <si>
    <t>Tier 1 Leverage Capital Ratio, Actual amount</t>
  </si>
  <si>
    <t>Tier 1 Leverage Capital Ratio, Actual Percentage</t>
  </si>
  <si>
    <t>10.04%</t>
  </si>
  <si>
    <t>Tier 1 Leverage Capital Ratio, For Capital Adequacy Purposes, Amount</t>
  </si>
  <si>
    <t>Tier 1 Leverage Capital Ratio, For Capital Adequacy Purposes, Percentage</t>
  </si>
  <si>
    <t>4.00%</t>
  </si>
  <si>
    <t>Tier 1 Leverage Capital Ratio, For Well Capitalized Purposes, Amount</t>
  </si>
  <si>
    <t>Tier 1 Leverage Capital Ratio, For Well Capitalized Purposes, Percentage</t>
  </si>
  <si>
    <t>5.00%</t>
  </si>
  <si>
    <t>Common Equity Tier 1 Risk-Based Capital Ratio, Actual Amount</t>
  </si>
  <si>
    <t>Common Equity Tier 1 Risk-Based Capital Ratio, Actual Percentage</t>
  </si>
  <si>
    <t>13.10%</t>
  </si>
  <si>
    <t>Common Equity Tier 1 Risk-Based Capital Ratio, For Capital Adequacy Purposes, Amount</t>
  </si>
  <si>
    <t>Common Equity Tier 1 Risk-Based Capital Ratio, For Capital Adequacy Purposes, Percentage</t>
  </si>
  <si>
    <t>4.50%</t>
  </si>
  <si>
    <t>Common Equity Tier 1 Risk-Based Capital Ratio, For Well Capitalized Purposes, Amount</t>
  </si>
  <si>
    <t>Common Equity Tier 1 Risk-Based Capital Ratio, For Well Capitalized Purposes, Percentage</t>
  </si>
  <si>
    <t>6.50%</t>
  </si>
  <si>
    <t>Tier 1 Risk-Based Capital Ratio, Actual Amount</t>
  </si>
  <si>
    <t>Tier 1 Risk-Based Capital Ratio, Actual Percentage</t>
  </si>
  <si>
    <t>Tier 1 Risk-Based Capital Ratio, For Capital Adequacy Purposes, Amount</t>
  </si>
  <si>
    <t>Tier 1 Risk-Based Capital Ratio, For Capital Adequacy Purposes, Percentage</t>
  </si>
  <si>
    <t>6.00%</t>
  </si>
  <si>
    <t>Tier 1 Risk-Based Capital Ratio, For Well Capitalized Purposes, Amount</t>
  </si>
  <si>
    <t>8.00%</t>
  </si>
  <si>
    <t>Total Risk-Based Capital Ratio, Actual Amount</t>
  </si>
  <si>
    <t>Total Risk-Based Capital Ratio, Actual Percentage</t>
  </si>
  <si>
    <t>Total Risk-Based Capital Ratio, For Capital Adequacy Purposes, Amount</t>
  </si>
  <si>
    <t>Total Risk-Based Capital Ratio, For Capital Adequacy Purposes, Percentage</t>
  </si>
  <si>
    <t>Total Risk-Based Capital Ratio, For Well Capitalized Purposes, Amount</t>
  </si>
  <si>
    <t>Total Risk-Based Capital Ratio, For Well Capitalized Purposes, Percentage</t>
  </si>
  <si>
    <t>10.00%</t>
  </si>
  <si>
    <t>Earnings (Loss) Per Share - Computation of Basic and Diluted Earnings Per Common Share (Detail) - USD ($) $ / shares in Units, $ in Thousands</t>
  </si>
  <si>
    <t>Earnings</t>
  </si>
  <si>
    <t>Weighted-Average Shares</t>
  </si>
  <si>
    <t>Per Share Amount</t>
  </si>
  <si>
    <t>Effect of dilutive securities-Incremental shares from assumed conversion of options</t>
  </si>
  <si>
    <t>Stock-Based Compensation - Additional Information (Detail) - USD ($)</t>
  </si>
  <si>
    <t>Share-based Compensation Arrangement by Share-based Payment Award [Line Items]</t>
  </si>
  <si>
    <t>Shares granted</t>
  </si>
  <si>
    <t>2015 Stock Incentive Compensation Plan [Member] | Employee Stock Option [Member]</t>
  </si>
  <si>
    <t>Number of shares to be issued under stock option plan</t>
  </si>
  <si>
    <t>Number of shares issued under stock option plan</t>
  </si>
  <si>
    <t>Maximum percentage of shares issued</t>
  </si>
  <si>
    <t>15.00%</t>
  </si>
  <si>
    <t>2007 Incentive Award Plan [Member]</t>
  </si>
  <si>
    <t>Period for recognition of stock based compensation cost</t>
  </si>
  <si>
    <t>11 months</t>
  </si>
  <si>
    <t>2007 Incentive Award Plan [Member] | Employee Stock Option [Member]</t>
  </si>
  <si>
    <t>Unrecognized compensation expense related to nonvested share-based compensation arrangements granted</t>
  </si>
  <si>
    <t>Stock-Based Compensation - Summary of Stock Option Activity (Detail) - Jun. 30, 2015 - USD ($)</t>
  </si>
  <si>
    <t>Number of Options, Outstanding beginning balance</t>
  </si>
  <si>
    <t>Number of Options, Options granted</t>
  </si>
  <si>
    <t>Number of Options, Options exercised</t>
  </si>
  <si>
    <t>Number of Options, Outstanding ending balance</t>
  </si>
  <si>
    <t>Number of Options, Exercisable ending balance</t>
  </si>
  <si>
    <t>Weighted-Average Exercise Price, Outstanding beginning balance</t>
  </si>
  <si>
    <t>Weighted-Average Exercise Price, Options granted</t>
  </si>
  <si>
    <t>Weighted-Average Exercise Price, Options exercised</t>
  </si>
  <si>
    <t>Weighted-Average Exercise Price, Outstanding ending balance</t>
  </si>
  <si>
    <t>Weighted-Average Exercise Price, Exercisable</t>
  </si>
  <si>
    <t>Weighted-Average Remaining Contractual Term, Outstanding</t>
  </si>
  <si>
    <t>3 years 9 months 18 days</t>
  </si>
  <si>
    <t>Weighted-Average Remaining Contractual Term, Exercisable</t>
  </si>
  <si>
    <t>3 years 7 months 6 days</t>
  </si>
  <si>
    <t>Aggregate Intrinsic Value, Exercisable</t>
  </si>
  <si>
    <t>Stock-Based Compensation - Black-Scholes Option-Pricing Model Assumptions (Detail) - Jun. 30, 2015 - $ / shares</t>
  </si>
  <si>
    <t>Weighted-average risk-free interest rate</t>
  </si>
  <si>
    <t>0.89%</t>
  </si>
  <si>
    <t>Expected dividend yield</t>
  </si>
  <si>
    <t>Expected stock volatility</t>
  </si>
  <si>
    <t>8.13%</t>
  </si>
  <si>
    <t>Expected life in years</t>
  </si>
  <si>
    <t>Per share fair value of options issued during the year</t>
  </si>
  <si>
    <t>Federal Home Loan Bank Advances - Additional Information (Detail) - USD ($)</t>
  </si>
  <si>
    <t>Advances from Federal Home Loan Banks [Abstract]</t>
  </si>
  <si>
    <t>Maximum borrowing capacity under FHLB</t>
  </si>
  <si>
    <t>Federal Home Loan Bank advances</t>
  </si>
  <si>
    <t>Federal Home Loan Bank advances available</t>
  </si>
  <si>
    <t>Federal Home Loan Bank advances maturity date</t>
  </si>
  <si>
    <t>Nov. 30,
		2015</t>
  </si>
  <si>
    <t>Federal Home Loan Bank advances interest rate</t>
  </si>
  <si>
    <t>0.30%</t>
  </si>
  <si>
    <t>Outstanding advances under FHLB</t>
  </si>
  <si>
    <t>Fair Value of Financial Instruments - Schedule of Carrying Amounts and Estimated Fair Values of Financial Instruments (Detail) - USD ($) $ in Thousands</t>
  </si>
  <si>
    <t>Fair Value, Balance Sheet Grouping, Financial Statement Captions [Line Items]</t>
  </si>
  <si>
    <t>Cash and cash equivalents</t>
  </si>
  <si>
    <t>Carrying Amount [Member]</t>
  </si>
  <si>
    <t>Off-balance sheet financial items</t>
  </si>
  <si>
    <t>Estimated Fair Value [Member] | Level 1 [Member]</t>
  </si>
  <si>
    <t>Estimated Fair Value [Member] | Level 2 [Member]</t>
  </si>
  <si>
    <t>Estimated Fair Value [Member] | Level 3 [Member]</t>
  </si>
  <si>
    <t>Off-Balance-Sheet Financial Instruments - Additional Information (Detail) - Jun. 30, 2015 - Standby Letters of Credit [Member] - USD ($)</t>
  </si>
  <si>
    <t>Fair Value, Off-balance Sheet Risks, Disclosure Information [Line Items]</t>
  </si>
  <si>
    <t>Debt instrument maturity period</t>
  </si>
  <si>
    <t>Collateral amount</t>
  </si>
  <si>
    <t>Credit Availability Concentration Risk [Member] | Liabilities, Total [Member]</t>
  </si>
  <si>
    <t>Percentage of additional credit limit guaranteed</t>
  </si>
  <si>
    <t>Off-Balance-Sheet Financial Instruments - Summary of Contractual Amounts of Financial Instruments (Detail)</t>
  </si>
  <si>
    <t>Jun. 30, 2015USD ($)</t>
  </si>
  <si>
    <t>Commitments to Extend Credit [Member]</t>
  </si>
  <si>
    <t>Contractual amounts with off-balance-sheet risk</t>
  </si>
  <si>
    <t>Construction Loans in Process [Member]</t>
  </si>
  <si>
    <t>Unused Lines of Credit [Member]</t>
  </si>
  <si>
    <t>Standby Letters of Credit [Member]</t>
  </si>
  <si>
    <t>Guaranteed Accounts [Member]</t>
  </si>
  <si>
    <t>Purchase Commitment - Additional Information (Detail) - Jul. 31, 2015 - Subsequent Event [Member]</t>
  </si>
  <si>
    <t>USD ($)a</t>
  </si>
  <si>
    <t>Long-term Purchase Commitment [Line Items]</t>
  </si>
  <si>
    <t>Period in which modular unit leased</t>
  </si>
  <si>
    <t>18 months</t>
  </si>
  <si>
    <t>Estimated costs of leased property</t>
  </si>
  <si>
    <t>Related Party [Member]</t>
  </si>
  <si>
    <t>Costs of acquired property</t>
  </si>
  <si>
    <t>FLORIDA</t>
  </si>
  <si>
    <t>Area of land acquired | a</t>
  </si>
  <si>
    <t>Label</t>
  </si>
  <si>
    <t>Element</t>
  </si>
  <si>
    <t>Value</t>
  </si>
  <si>
    <t>Share-based Compensation Arrangement by Share-based Payment Award, Options, Outstanding, Number</t>
  </si>
  <si>
    <t>us-gaap_ShareBasedCompensationArrangementByShareBasedPaymentAwardOptionsOutstandingNumber</t>
  </si>
  <si>
    <t>Share-based Compensation Arrangement by Share-based Payment Award, Options, Outstanding, Weighted Average Exercise Price</t>
  </si>
  <si>
    <t>us-gaap_ShareBasedCompensationArrangementByShareBasedPaymentAwardOptionsOutstandingWeightedAverageExercisePri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86454</v>
      </c>
    </row>
    <row r="12" spans="1:3">
      <c r="A12" t="s" s="4">
        <v>19</v>
      </c>
      <c r="B12" t="s" s="4">
        <v>20</v>
      </c>
    </row>
    <row r="13" spans="1:3">
      <c r="A13" t="s" s="4">
        <v>21</v>
      </c>
      <c r="B13" t="s" s="4">
        <v>22</v>
      </c>
    </row>
    <row r="14" spans="1:3">
      <c r="A14" t="s" s="4">
        <v>23</v>
      </c>
      <c r="C14" t="n" s="5">
        <v>1945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73</v>
      </c>
      <c r="B1" t="s" s="2">
        <v>1</v>
      </c>
    </row>
    <row r="2" spans="1:2">
      <c r="B2" t="s" s="2">
        <v>2</v>
      </c>
    </row>
    <row r="3" spans="1:2">
      <c r="A3" t="s" s="3">
        <v>182</v>
      </c>
    </row>
    <row r="4" spans="1:2">
      <c r="A4" t="s" s="4">
        <v>73</v>
      </c>
      <c r="B4" t="s"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2</v>
      </c>
      <c r="B1" t="s" s="2">
        <v>1</v>
      </c>
    </row>
    <row r="2" spans="1:2">
      <c r="B2" t="s" s="2">
        <v>2</v>
      </c>
    </row>
    <row r="3" spans="1:2">
      <c r="A3" t="s" s="3">
        <v>200</v>
      </c>
    </row>
    <row r="4" spans="1:2">
      <c r="A4" t="s" s="4">
        <v>202</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191</v>
      </c>
    </row>
    <row r="4" spans="1:2">
      <c r="A4" t="s" s="4">
        <v>207</v>
      </c>
      <c r="B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903</v>
      </c>
      <c r="C3" t="n" s="7">
        <v>3757</v>
      </c>
    </row>
    <row r="4" spans="1:3">
      <c r="A4" t="s" s="4">
        <v>28</v>
      </c>
      <c r="B4" t="n" s="5">
        <v>3589</v>
      </c>
      <c r="C4" t="n" s="5">
        <v>3611</v>
      </c>
    </row>
    <row r="5" spans="1:3">
      <c r="A5" t="s" s="4">
        <v>29</v>
      </c>
      <c r="B5" t="n" s="5">
        <v>173</v>
      </c>
      <c r="C5" t="n" s="5">
        <v>187</v>
      </c>
    </row>
    <row r="6" spans="1:3">
      <c r="A6" t="s" s="4">
        <v>30</v>
      </c>
      <c r="B6" t="n" s="5">
        <v>7665</v>
      </c>
      <c r="C6" t="n" s="5">
        <v>7555</v>
      </c>
    </row>
    <row r="7" spans="1:3">
      <c r="A7" t="s" s="4">
        <v>31</v>
      </c>
      <c r="B7" t="n" s="5">
        <v>40910</v>
      </c>
      <c r="C7" t="n" s="5">
        <v>42397</v>
      </c>
    </row>
    <row r="8" spans="1:3">
      <c r="A8" t="s" s="4">
        <v>32</v>
      </c>
      <c r="B8" t="n" s="5">
        <v>2160</v>
      </c>
      <c r="C8" t="n" s="5">
        <v>1871</v>
      </c>
    </row>
    <row r="9" spans="1:3">
      <c r="A9" t="s" s="4">
        <v>33</v>
      </c>
      <c r="B9" t="n" s="5">
        <v>171575</v>
      </c>
      <c r="C9" t="n" s="5">
        <v>151869</v>
      </c>
    </row>
    <row r="10" spans="1:3">
      <c r="A10" t="s" s="4">
        <v>34</v>
      </c>
      <c r="B10" t="n" s="5">
        <v>402</v>
      </c>
      <c r="C10" t="n" s="5">
        <v>186</v>
      </c>
    </row>
    <row r="11" spans="1:3">
      <c r="A11" t="s" s="4">
        <v>35</v>
      </c>
      <c r="B11" t="n" s="5">
        <v>3627</v>
      </c>
      <c r="C11" t="n" s="5">
        <v>3563</v>
      </c>
    </row>
    <row r="12" spans="1:3">
      <c r="A12" t="s" s="4">
        <v>36</v>
      </c>
      <c r="B12" t="n" s="5">
        <v>400</v>
      </c>
      <c r="C12" t="n" s="5">
        <v>362</v>
      </c>
    </row>
    <row r="13" spans="1:3">
      <c r="A13" t="s" s="4">
        <v>37</v>
      </c>
      <c r="B13" t="n" s="5">
        <v>636</v>
      </c>
      <c r="C13" t="n" s="5">
        <v>624</v>
      </c>
    </row>
    <row r="14" spans="1:3">
      <c r="A14" t="s" s="4">
        <v>38</v>
      </c>
      <c r="B14" t="n" s="5">
        <v>1638</v>
      </c>
      <c r="C14" t="n" s="5">
        <v>1613</v>
      </c>
    </row>
    <row r="15" spans="1:3">
      <c r="A15" t="s" s="4">
        <v>39</v>
      </c>
      <c r="B15" t="n" s="5">
        <v>277</v>
      </c>
      <c r="C15" t="n" s="5">
        <v>318</v>
      </c>
    </row>
    <row r="16" spans="1:3">
      <c r="A16" t="s" s="4">
        <v>40</v>
      </c>
      <c r="B16" t="n" s="5">
        <v>229290</v>
      </c>
      <c r="C16" t="n" s="5">
        <v>210358</v>
      </c>
    </row>
    <row r="17" spans="1:3">
      <c r="A17" t="s" s="3">
        <v>41</v>
      </c>
    </row>
    <row r="18" spans="1:3">
      <c r="A18" t="s" s="4">
        <v>42</v>
      </c>
      <c r="B18" t="n" s="5">
        <v>47365</v>
      </c>
      <c r="C18" t="n" s="5">
        <v>43148</v>
      </c>
    </row>
    <row r="19" spans="1:3">
      <c r="A19" t="s" s="4">
        <v>43</v>
      </c>
      <c r="B19" t="n" s="5">
        <v>130112</v>
      </c>
      <c r="C19" t="n" s="5">
        <v>122166</v>
      </c>
    </row>
    <row r="20" spans="1:3">
      <c r="A20" t="s" s="4">
        <v>44</v>
      </c>
      <c r="B20" t="n" s="5">
        <v>21776</v>
      </c>
      <c r="C20" t="n" s="5">
        <v>18657</v>
      </c>
    </row>
    <row r="21" spans="1:3">
      <c r="A21" t="s" s="4">
        <v>45</v>
      </c>
      <c r="B21" t="n" s="5">
        <v>199253</v>
      </c>
      <c r="C21" t="n" s="5">
        <v>183971</v>
      </c>
    </row>
    <row r="22" spans="1:3">
      <c r="A22" t="s" s="4">
        <v>46</v>
      </c>
      <c r="B22" t="n" s="5">
        <v>5000</v>
      </c>
      <c r="C22" t="n" s="5">
        <v>0</v>
      </c>
    </row>
    <row r="23" spans="1:3">
      <c r="A23" t="s" s="4">
        <v>47</v>
      </c>
      <c r="B23" t="n" s="5">
        <v>0</v>
      </c>
      <c r="C23" t="n" s="5">
        <v>2699</v>
      </c>
    </row>
    <row r="24" spans="1:3">
      <c r="A24" t="s" s="4">
        <v>48</v>
      </c>
      <c r="B24" t="n" s="5">
        <v>883</v>
      </c>
      <c r="C24" t="n" s="5">
        <v>368</v>
      </c>
    </row>
    <row r="25" spans="1:3">
      <c r="A25" t="s" s="4">
        <v>49</v>
      </c>
      <c r="B25" t="n" s="5">
        <v>445</v>
      </c>
      <c r="C25" t="n" s="5">
        <v>453</v>
      </c>
    </row>
    <row r="26" spans="1:3">
      <c r="A26" t="s" s="4">
        <v>50</v>
      </c>
      <c r="B26" t="n" s="5">
        <v>205581</v>
      </c>
      <c r="C26" t="n" s="5">
        <v>187491</v>
      </c>
    </row>
    <row r="27" spans="1:3">
      <c r="A27" t="s" s="3">
        <v>51</v>
      </c>
    </row>
    <row r="28" spans="1:3">
      <c r="A28" t="s" s="4">
        <v>52</v>
      </c>
      <c r="B28" t="n" s="5">
        <v>0</v>
      </c>
      <c r="C28" t="n" s="5">
        <v>0</v>
      </c>
    </row>
    <row r="29" spans="1:3">
      <c r="A29" t="s" s="4">
        <v>53</v>
      </c>
      <c r="B29" t="n" s="5">
        <v>19</v>
      </c>
      <c r="C29" t="n" s="5">
        <v>19</v>
      </c>
    </row>
    <row r="30" spans="1:3">
      <c r="A30" t="s" s="4">
        <v>54</v>
      </c>
      <c r="B30" t="n" s="5">
        <v>20091</v>
      </c>
      <c r="C30" t="n" s="5">
        <v>20056</v>
      </c>
    </row>
    <row r="31" spans="1:3">
      <c r="A31" t="s" s="4">
        <v>55</v>
      </c>
      <c r="B31" t="n" s="5">
        <v>3563</v>
      </c>
      <c r="C31" t="n" s="5">
        <v>2738</v>
      </c>
    </row>
    <row r="32" spans="1:3">
      <c r="A32" t="s" s="4">
        <v>56</v>
      </c>
      <c r="B32" t="n" s="5">
        <v>36</v>
      </c>
      <c r="C32" t="n" s="5">
        <v>54</v>
      </c>
    </row>
    <row r="33" spans="1:3">
      <c r="A33" t="s" s="4">
        <v>57</v>
      </c>
      <c r="B33" t="n" s="5">
        <v>23709</v>
      </c>
      <c r="C33" t="n" s="5">
        <v>22867</v>
      </c>
    </row>
    <row r="34" spans="1:3">
      <c r="A34" t="s" s="4">
        <v>58</v>
      </c>
      <c r="B34" t="n" s="7">
        <v>229290</v>
      </c>
      <c r="C34" t="n" s="7">
        <v>210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26"/>
  </cols>
  <sheetData>
    <row r="1" spans="1:2">
      <c r="A1" t="s" s="1">
        <v>209</v>
      </c>
      <c r="B1" t="s" s="2">
        <v>1</v>
      </c>
    </row>
    <row r="2" spans="1:2">
      <c r="B2" t="s" s="2">
        <v>2</v>
      </c>
    </row>
    <row r="3" spans="1:2">
      <c r="A3" t="s" s="3">
        <v>177</v>
      </c>
    </row>
    <row r="4" spans="1:2">
      <c r="A4" t="s" s="4">
        <v>210</v>
      </c>
      <c r="B4" t="s" s="4">
        <v>211</v>
      </c>
    </row>
    <row r="5" spans="1:2">
      <c r="A5" t="s" s="4">
        <v>212</v>
      </c>
      <c r="B5" t="s" s="4">
        <v>213</v>
      </c>
    </row>
    <row r="6" spans="1:2">
      <c r="A6" t="s" s="4">
        <v>214</v>
      </c>
      <c r="B6"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216</v>
      </c>
      <c r="B1" t="s" s="2">
        <v>1</v>
      </c>
    </row>
    <row r="2" spans="1:2">
      <c r="B2" t="s" s="2">
        <v>2</v>
      </c>
    </row>
    <row r="3" spans="1:2">
      <c r="A3" t="s" s="3">
        <v>180</v>
      </c>
    </row>
    <row r="4" spans="1:2">
      <c r="A4" t="s" s="4">
        <v>217</v>
      </c>
      <c r="B4" t="s" s="4">
        <v>218</v>
      </c>
    </row>
    <row r="5" spans="1:2">
      <c r="A5" t="s" s="4">
        <v>219</v>
      </c>
      <c r="B5" t="s" s="4">
        <v>220</v>
      </c>
    </row>
    <row r="6" spans="1:2">
      <c r="A6" t="s" s="4">
        <v>221</v>
      </c>
      <c r="B6" t="s" s="4">
        <v>222</v>
      </c>
    </row>
    <row r="7" spans="1:2">
      <c r="A7" t="s" s="4">
        <v>223</v>
      </c>
      <c r="B7" t="s"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82</v>
      </c>
    </row>
    <row r="4" spans="1:2">
      <c r="A4" t="s" s="4">
        <v>226</v>
      </c>
      <c r="B4" t="s" s="4">
        <v>227</v>
      </c>
    </row>
    <row r="5" spans="1:2">
      <c r="A5" t="s" s="4">
        <v>228</v>
      </c>
      <c r="B5" t="s" s="4">
        <v>229</v>
      </c>
    </row>
    <row r="6" spans="1:2">
      <c r="A6" t="s" s="4">
        <v>230</v>
      </c>
      <c r="B6" t="s" s="4">
        <v>231</v>
      </c>
    </row>
    <row r="7" spans="1:2">
      <c r="A7" t="s" s="4">
        <v>232</v>
      </c>
      <c r="B7" t="s" s="4">
        <v>233</v>
      </c>
    </row>
    <row r="8" spans="1:2">
      <c r="A8" t="s" s="4">
        <v>234</v>
      </c>
      <c r="B8" t="s" s="4">
        <v>235</v>
      </c>
    </row>
    <row r="9" spans="1:2">
      <c r="A9" t="s" s="4">
        <v>236</v>
      </c>
      <c r="B9"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38</v>
      </c>
      <c r="B1" t="s" s="2">
        <v>1</v>
      </c>
    </row>
    <row r="2" spans="1:2">
      <c r="B2" t="s" s="2">
        <v>2</v>
      </c>
    </row>
    <row r="3" spans="1:2">
      <c r="A3" t="s" s="3">
        <v>185</v>
      </c>
    </row>
    <row r="4" spans="1:2">
      <c r="A4" t="s" s="4">
        <v>239</v>
      </c>
      <c r="B4"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41</v>
      </c>
      <c r="B1" t="s" s="2">
        <v>1</v>
      </c>
    </row>
    <row r="2" spans="1:2">
      <c r="B2" t="s" s="2">
        <v>2</v>
      </c>
    </row>
    <row r="3" spans="1:2">
      <c r="A3" t="s" s="3">
        <v>188</v>
      </c>
    </row>
    <row r="4" spans="1:2">
      <c r="A4" t="s" s="4">
        <v>242</v>
      </c>
      <c r="B4" t="s"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44</v>
      </c>
      <c r="B1" t="s" s="2">
        <v>1</v>
      </c>
    </row>
    <row r="2" spans="1:2">
      <c r="B2" t="s" s="2">
        <v>2</v>
      </c>
    </row>
    <row r="3" spans="1:2">
      <c r="A3" t="s" s="3">
        <v>191</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197</v>
      </c>
    </row>
    <row r="4" spans="1:2">
      <c r="A4" t="s" s="4">
        <v>250</v>
      </c>
      <c r="B4"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2</v>
      </c>
      <c r="B1" t="s" s="2">
        <v>1</v>
      </c>
    </row>
    <row r="2" spans="1:2">
      <c r="B2" t="s" s="2">
        <v>2</v>
      </c>
    </row>
    <row r="3" spans="1:2">
      <c r="A3" t="s" s="3">
        <v>200</v>
      </c>
    </row>
    <row r="4" spans="1:2">
      <c r="A4" t="s" s="4">
        <v>253</v>
      </c>
      <c r="B4" t="s"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
  </cols>
  <sheetData>
    <row r="1" spans="1:2">
      <c r="A1" t="s" s="1">
        <v>255</v>
      </c>
      <c r="B1" t="s" s="2">
        <v>113</v>
      </c>
    </row>
    <row r="2" spans="1:2">
      <c r="A2" t="s" s="3">
        <v>177</v>
      </c>
    </row>
    <row r="3" spans="1:2">
      <c r="A3" t="s" s="4">
        <v>256</v>
      </c>
      <c r="B3" t="s" s="4">
        <v>257</v>
      </c>
    </row>
    <row r="4" spans="1:2">
      <c r="A4" t="s" s="4">
        <v>258</v>
      </c>
      <c r="B4" t="n" s="5">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25</v>
      </c>
    </row>
    <row r="2" spans="1:3">
      <c r="A2" t="s" s="3">
        <v>260</v>
      </c>
    </row>
    <row r="3" spans="1:3">
      <c r="A3" t="s" s="4">
        <v>261</v>
      </c>
      <c r="B3" t="n" s="7">
        <v>40853</v>
      </c>
      <c r="C3" t="n" s="7">
        <v>42310</v>
      </c>
    </row>
    <row r="4" spans="1:3">
      <c r="A4" t="s" s="4">
        <v>262</v>
      </c>
      <c r="B4" t="n" s="5">
        <v>259</v>
      </c>
      <c r="C4" t="n" s="5">
        <v>360</v>
      </c>
    </row>
    <row r="5" spans="1:3">
      <c r="A5" t="s" s="4">
        <v>263</v>
      </c>
      <c r="B5" t="n" s="5">
        <v>-202</v>
      </c>
      <c r="C5" t="n" s="5">
        <v>-273</v>
      </c>
    </row>
    <row r="6" spans="1:3">
      <c r="A6" t="s" s="4">
        <v>264</v>
      </c>
      <c r="B6" t="n" s="5">
        <v>40910</v>
      </c>
      <c r="C6" t="n" s="5">
        <v>42397</v>
      </c>
    </row>
    <row r="7" spans="1:3">
      <c r="A7" t="s" s="4">
        <v>265</v>
      </c>
    </row>
    <row r="8" spans="1:3">
      <c r="A8" t="s" s="3">
        <v>260</v>
      </c>
    </row>
    <row r="9" spans="1:3">
      <c r="A9" t="s" s="4">
        <v>261</v>
      </c>
      <c r="B9" t="n" s="5">
        <v>8637</v>
      </c>
      <c r="C9" t="n" s="5">
        <v>6943</v>
      </c>
    </row>
    <row r="10" spans="1:3">
      <c r="A10" t="s" s="4">
        <v>262</v>
      </c>
      <c r="B10" t="n" s="5">
        <v>30</v>
      </c>
      <c r="C10" t="n" s="5">
        <v>19</v>
      </c>
    </row>
    <row r="11" spans="1:3">
      <c r="A11" t="s" s="4">
        <v>263</v>
      </c>
      <c r="B11" t="n" s="5">
        <v>-35</v>
      </c>
      <c r="C11" t="n" s="5">
        <v>-99</v>
      </c>
    </row>
    <row r="12" spans="1:3">
      <c r="A12" t="s" s="4">
        <v>264</v>
      </c>
      <c r="B12" t="n" s="5">
        <v>8632</v>
      </c>
      <c r="C12" t="n" s="5">
        <v>6863</v>
      </c>
    </row>
    <row r="13" spans="1:3">
      <c r="A13" t="s" s="4">
        <v>266</v>
      </c>
    </row>
    <row r="14" spans="1:3">
      <c r="A14" t="s" s="3">
        <v>260</v>
      </c>
    </row>
    <row r="15" spans="1:3">
      <c r="A15" t="s" s="4">
        <v>261</v>
      </c>
      <c r="B15" t="n" s="5">
        <v>8392</v>
      </c>
      <c r="C15" t="n" s="5">
        <v>9497</v>
      </c>
    </row>
    <row r="16" spans="1:3">
      <c r="A16" t="s" s="4">
        <v>262</v>
      </c>
      <c r="B16" t="n" s="5">
        <v>54</v>
      </c>
      <c r="C16" t="n" s="5">
        <v>113</v>
      </c>
    </row>
    <row r="17" spans="1:3">
      <c r="A17" t="s" s="4">
        <v>263</v>
      </c>
      <c r="B17" t="n" s="5">
        <v>-74</v>
      </c>
      <c r="C17" t="n" s="5">
        <v>-79</v>
      </c>
    </row>
    <row r="18" spans="1:3">
      <c r="A18" t="s" s="4">
        <v>264</v>
      </c>
      <c r="B18" t="n" s="5">
        <v>8372</v>
      </c>
      <c r="C18" t="n" s="5">
        <v>9531</v>
      </c>
    </row>
    <row r="19" spans="1:3">
      <c r="A19" t="s" s="4">
        <v>267</v>
      </c>
    </row>
    <row r="20" spans="1:3">
      <c r="A20" t="s" s="3">
        <v>260</v>
      </c>
    </row>
    <row r="21" spans="1:3">
      <c r="A21" t="s" s="4">
        <v>261</v>
      </c>
      <c r="B21" t="n" s="5">
        <v>23824</v>
      </c>
      <c r="C21" t="n" s="5">
        <v>25870</v>
      </c>
    </row>
    <row r="22" spans="1:3">
      <c r="A22" t="s" s="4">
        <v>262</v>
      </c>
      <c r="B22" t="n" s="5">
        <v>175</v>
      </c>
      <c r="C22" t="n" s="5">
        <v>228</v>
      </c>
    </row>
    <row r="23" spans="1:3">
      <c r="A23" t="s" s="4">
        <v>263</v>
      </c>
      <c r="B23" t="n" s="5">
        <v>-93</v>
      </c>
      <c r="C23" t="n" s="5">
        <v>-95</v>
      </c>
    </row>
    <row r="24" spans="1:3">
      <c r="A24" t="s" s="4">
        <v>264</v>
      </c>
      <c r="B24" t="n" s="7">
        <v>23906</v>
      </c>
      <c r="C24" t="n" s="7">
        <v>260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5</v>
      </c>
    </row>
    <row r="2" spans="1:3">
      <c r="A2" t="s" s="3">
        <v>60</v>
      </c>
    </row>
    <row r="3" spans="1:3">
      <c r="A3" t="s" s="4">
        <v>61</v>
      </c>
      <c r="B3" t="n" s="7">
        <v>2307</v>
      </c>
      <c r="C3" t="n" s="7">
        <v>2098</v>
      </c>
    </row>
    <row r="4" spans="1:3">
      <c r="A4" t="s" s="4">
        <v>62</v>
      </c>
      <c r="B4" t="n" s="5">
        <v>1000000</v>
      </c>
      <c r="C4" t="n" s="5">
        <v>1000000</v>
      </c>
    </row>
    <row r="5" spans="1:3">
      <c r="A5" t="s" s="4">
        <v>63</v>
      </c>
      <c r="B5" t="n" s="5">
        <v>0</v>
      </c>
      <c r="C5" t="n" s="5">
        <v>0</v>
      </c>
    </row>
    <row r="6" spans="1:3">
      <c r="A6" t="s" s="4">
        <v>64</v>
      </c>
      <c r="B6" t="n" s="5">
        <v>0</v>
      </c>
      <c r="C6" t="n" s="5">
        <v>0</v>
      </c>
    </row>
    <row r="7" spans="1:3">
      <c r="A7" t="s" s="4">
        <v>65</v>
      </c>
      <c r="B7" t="n" s="8">
        <v>0.01</v>
      </c>
      <c r="C7" t="n" s="8">
        <v>0.01</v>
      </c>
    </row>
    <row r="8" spans="1:3">
      <c r="A8" t="s" s="4">
        <v>66</v>
      </c>
      <c r="B8" t="n" s="5">
        <v>9000000</v>
      </c>
      <c r="C8" t="n" s="5">
        <v>9000000</v>
      </c>
    </row>
    <row r="9" spans="1:3">
      <c r="A9" t="s" s="4">
        <v>67</v>
      </c>
      <c r="B9" t="n" s="5">
        <v>1944691</v>
      </c>
      <c r="C9" t="n" s="5">
        <v>1941617</v>
      </c>
    </row>
    <row r="10" spans="1:3">
      <c r="A10" t="s" s="4">
        <v>68</v>
      </c>
      <c r="B10" t="n" s="5">
        <v>1944691</v>
      </c>
      <c r="C10" t="n" s="5">
        <v>1941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8</v>
      </c>
      <c r="B1" t="s" s="2">
        <v>2</v>
      </c>
      <c r="C1" t="s" s="2">
        <v>25</v>
      </c>
    </row>
    <row r="2" spans="1:3">
      <c r="A2" t="s" s="3">
        <v>260</v>
      </c>
    </row>
    <row r="3" spans="1:3">
      <c r="A3" t="s" s="4">
        <v>269</v>
      </c>
      <c r="B3" t="n" s="7">
        <v>-70</v>
      </c>
      <c r="C3" t="n" s="7">
        <v>-49</v>
      </c>
    </row>
    <row r="4" spans="1:3">
      <c r="A4" t="s" s="4">
        <v>270</v>
      </c>
      <c r="B4" t="n" s="5">
        <v>6558</v>
      </c>
      <c r="C4" t="n" s="5">
        <v>8519</v>
      </c>
    </row>
    <row r="5" spans="1:3">
      <c r="A5" t="s" s="4">
        <v>271</v>
      </c>
      <c r="B5" t="n" s="5">
        <v>-132</v>
      </c>
      <c r="C5" t="n" s="5">
        <v>-224</v>
      </c>
    </row>
    <row r="6" spans="1:3">
      <c r="A6" t="s" s="4">
        <v>272</v>
      </c>
      <c r="B6" t="n" s="5">
        <v>18734</v>
      </c>
      <c r="C6" t="n" s="5">
        <v>10676</v>
      </c>
    </row>
    <row r="7" spans="1:3">
      <c r="A7" t="s" s="4">
        <v>265</v>
      </c>
    </row>
    <row r="8" spans="1:3">
      <c r="A8" t="s" s="3">
        <v>260</v>
      </c>
    </row>
    <row r="9" spans="1:3">
      <c r="A9" t="s" s="4">
        <v>269</v>
      </c>
      <c r="B9" t="n" s="5">
        <v>-6</v>
      </c>
      <c r="C9" t="n" s="5">
        <v>0</v>
      </c>
    </row>
    <row r="10" spans="1:3">
      <c r="A10" t="s" s="4">
        <v>270</v>
      </c>
      <c r="B10" t="n" s="5">
        <v>1971</v>
      </c>
      <c r="C10" t="n" s="5">
        <v>0</v>
      </c>
    </row>
    <row r="11" spans="1:3">
      <c r="A11" t="s" s="4">
        <v>271</v>
      </c>
      <c r="B11" t="n" s="5">
        <v>-29</v>
      </c>
      <c r="C11" t="n" s="5">
        <v>-99</v>
      </c>
    </row>
    <row r="12" spans="1:3">
      <c r="A12" t="s" s="4">
        <v>272</v>
      </c>
      <c r="B12" t="n" s="5">
        <v>4729</v>
      </c>
      <c r="C12" t="n" s="5">
        <v>5945</v>
      </c>
    </row>
    <row r="13" spans="1:3">
      <c r="A13" t="s" s="4">
        <v>266</v>
      </c>
    </row>
    <row r="14" spans="1:3">
      <c r="A14" t="s" s="3">
        <v>260</v>
      </c>
    </row>
    <row r="15" spans="1:3">
      <c r="A15" t="s" s="4">
        <v>269</v>
      </c>
      <c r="B15" t="n" s="5">
        <v>-36</v>
      </c>
      <c r="C15" t="n" s="5">
        <v>-2</v>
      </c>
    </row>
    <row r="16" spans="1:3">
      <c r="A16" t="s" s="4">
        <v>270</v>
      </c>
      <c r="B16" t="n" s="5">
        <v>1242</v>
      </c>
      <c r="C16" t="n" s="5">
        <v>269</v>
      </c>
    </row>
    <row r="17" spans="1:3">
      <c r="A17" t="s" s="4">
        <v>271</v>
      </c>
      <c r="B17" t="n" s="5">
        <v>-38</v>
      </c>
      <c r="C17" t="n" s="5">
        <v>-77</v>
      </c>
    </row>
    <row r="18" spans="1:3">
      <c r="A18" t="s" s="4">
        <v>272</v>
      </c>
      <c r="B18" t="n" s="5">
        <v>3695</v>
      </c>
      <c r="C18" t="n" s="5">
        <v>3026</v>
      </c>
    </row>
    <row r="19" spans="1:3">
      <c r="A19" t="s" s="4">
        <v>267</v>
      </c>
    </row>
    <row r="20" spans="1:3">
      <c r="A20" t="s" s="3">
        <v>260</v>
      </c>
    </row>
    <row r="21" spans="1:3">
      <c r="A21" t="s" s="4">
        <v>269</v>
      </c>
      <c r="B21" t="n" s="5">
        <v>-28</v>
      </c>
      <c r="C21" t="n" s="5">
        <v>-47</v>
      </c>
    </row>
    <row r="22" spans="1:3">
      <c r="A22" t="s" s="4">
        <v>270</v>
      </c>
      <c r="B22" t="n" s="5">
        <v>3345</v>
      </c>
      <c r="C22" t="n" s="5">
        <v>8250</v>
      </c>
    </row>
    <row r="23" spans="1:3">
      <c r="A23" t="s" s="4">
        <v>271</v>
      </c>
      <c r="B23" t="n" s="5">
        <v>-65</v>
      </c>
      <c r="C23" t="n" s="5">
        <v>-48</v>
      </c>
    </row>
    <row r="24" spans="1:3">
      <c r="A24" t="s" s="4">
        <v>272</v>
      </c>
      <c r="B24" t="n" s="7">
        <v>10310</v>
      </c>
      <c r="C24" t="n" s="7">
        <v>17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31"/>
    <col customWidth="1" max="3" min="3" width="21"/>
  </cols>
  <sheetData>
    <row r="1" spans="1:3">
      <c r="A1" t="s" s="1">
        <v>273</v>
      </c>
      <c r="B1" t="s" s="2">
        <v>70</v>
      </c>
    </row>
    <row r="2" spans="1:3">
      <c r="B2" t="s" s="2">
        <v>274</v>
      </c>
      <c r="C2" t="s" s="2">
        <v>275</v>
      </c>
    </row>
    <row r="3" spans="1:3">
      <c r="A3" t="s" s="3">
        <v>180</v>
      </c>
    </row>
    <row r="4" spans="1:3">
      <c r="A4" t="s" s="4">
        <v>276</v>
      </c>
      <c r="B4" t="n" s="5">
        <v>21</v>
      </c>
    </row>
    <row r="5" spans="1:3">
      <c r="A5" t="s" s="4">
        <v>277</v>
      </c>
      <c r="B5" t="n" s="7">
        <v>0</v>
      </c>
      <c r="C5" t="n"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8</v>
      </c>
      <c r="B1" t="s" s="2">
        <v>2</v>
      </c>
      <c r="C1" t="s" s="2">
        <v>25</v>
      </c>
    </row>
    <row r="2" spans="1:3">
      <c r="A2" t="s" s="3">
        <v>279</v>
      </c>
    </row>
    <row r="3" spans="1:3">
      <c r="A3" t="s" s="4">
        <v>264</v>
      </c>
      <c r="B3" t="n" s="7">
        <v>40910</v>
      </c>
      <c r="C3" t="n" s="7">
        <v>42397</v>
      </c>
    </row>
    <row r="4" spans="1:3">
      <c r="A4" t="s" s="4">
        <v>265</v>
      </c>
    </row>
    <row r="5" spans="1:3">
      <c r="A5" t="s" s="3">
        <v>279</v>
      </c>
    </row>
    <row r="6" spans="1:3">
      <c r="A6" t="s" s="4">
        <v>264</v>
      </c>
      <c r="B6" t="n" s="5">
        <v>8632</v>
      </c>
      <c r="C6" t="n" s="5">
        <v>6863</v>
      </c>
    </row>
    <row r="7" spans="1:3">
      <c r="A7" t="s" s="4">
        <v>266</v>
      </c>
    </row>
    <row r="8" spans="1:3">
      <c r="A8" t="s" s="3">
        <v>279</v>
      </c>
    </row>
    <row r="9" spans="1:3">
      <c r="A9" t="s" s="4">
        <v>264</v>
      </c>
      <c r="B9" t="n" s="5">
        <v>8372</v>
      </c>
      <c r="C9" t="n" s="5">
        <v>9531</v>
      </c>
    </row>
    <row r="10" spans="1:3">
      <c r="A10" t="s" s="4">
        <v>267</v>
      </c>
    </row>
    <row r="11" spans="1:3">
      <c r="A11" t="s" s="3">
        <v>279</v>
      </c>
    </row>
    <row r="12" spans="1:3">
      <c r="A12" t="s" s="4">
        <v>264</v>
      </c>
      <c r="B12" t="n" s="5">
        <v>23906</v>
      </c>
      <c r="C12" t="n" s="5">
        <v>26003</v>
      </c>
    </row>
    <row r="13" spans="1:3">
      <c r="A13" t="s" s="4">
        <v>280</v>
      </c>
    </row>
    <row r="14" spans="1:3">
      <c r="A14" t="s" s="3">
        <v>279</v>
      </c>
    </row>
    <row r="15" spans="1:3">
      <c r="A15" t="s" s="4">
        <v>264</v>
      </c>
      <c r="B15" t="n" s="5">
        <v>0</v>
      </c>
      <c r="C15" t="n" s="5">
        <v>0</v>
      </c>
    </row>
    <row r="16" spans="1:3">
      <c r="A16" t="s" s="4">
        <v>281</v>
      </c>
    </row>
    <row r="17" spans="1:3">
      <c r="A17" t="s" s="3">
        <v>279</v>
      </c>
    </row>
    <row r="18" spans="1:3">
      <c r="A18" t="s" s="4">
        <v>264</v>
      </c>
      <c r="B18" t="n" s="5">
        <v>0</v>
      </c>
      <c r="C18" t="n" s="5">
        <v>0</v>
      </c>
    </row>
    <row r="19" spans="1:3">
      <c r="A19" t="s" s="4">
        <v>282</v>
      </c>
    </row>
    <row r="20" spans="1:3">
      <c r="A20" t="s" s="3">
        <v>279</v>
      </c>
    </row>
    <row r="21" spans="1:3">
      <c r="A21" t="s" s="4">
        <v>264</v>
      </c>
      <c r="B21" t="n" s="5">
        <v>0</v>
      </c>
      <c r="C21" t="n" s="5">
        <v>0</v>
      </c>
    </row>
    <row r="22" spans="1:3">
      <c r="A22" t="s" s="4">
        <v>283</v>
      </c>
    </row>
    <row r="23" spans="1:3">
      <c r="A23" t="s" s="3">
        <v>279</v>
      </c>
    </row>
    <row r="24" spans="1:3">
      <c r="A24" t="s" s="4">
        <v>264</v>
      </c>
      <c r="B24" t="n" s="5">
        <v>0</v>
      </c>
      <c r="C24" t="n" s="5">
        <v>0</v>
      </c>
    </row>
    <row r="25" spans="1:3">
      <c r="A25" t="s" s="4">
        <v>284</v>
      </c>
    </row>
    <row r="26" spans="1:3">
      <c r="A26" t="s" s="3">
        <v>279</v>
      </c>
    </row>
    <row r="27" spans="1:3">
      <c r="A27" t="s" s="4">
        <v>264</v>
      </c>
      <c r="B27" t="n" s="5">
        <v>40910</v>
      </c>
      <c r="C27" t="n" s="5">
        <v>42397</v>
      </c>
    </row>
    <row r="28" spans="1:3">
      <c r="A28" t="s" s="4">
        <v>285</v>
      </c>
    </row>
    <row r="29" spans="1:3">
      <c r="A29" t="s" s="3">
        <v>279</v>
      </c>
    </row>
    <row r="30" spans="1:3">
      <c r="A30" t="s" s="4">
        <v>264</v>
      </c>
      <c r="B30" t="n" s="5">
        <v>8632</v>
      </c>
      <c r="C30" t="n" s="5">
        <v>6863</v>
      </c>
    </row>
    <row r="31" spans="1:3">
      <c r="A31" t="s" s="4">
        <v>286</v>
      </c>
    </row>
    <row r="32" spans="1:3">
      <c r="A32" t="s" s="3">
        <v>279</v>
      </c>
    </row>
    <row r="33" spans="1:3">
      <c r="A33" t="s" s="4">
        <v>264</v>
      </c>
      <c r="B33" t="n" s="5">
        <v>8372</v>
      </c>
      <c r="C33" t="n" s="5">
        <v>9531</v>
      </c>
    </row>
    <row r="34" spans="1:3">
      <c r="A34" t="s" s="4">
        <v>287</v>
      </c>
    </row>
    <row r="35" spans="1:3">
      <c r="A35" t="s" s="3">
        <v>279</v>
      </c>
    </row>
    <row r="36" spans="1:3">
      <c r="A36" t="s" s="4">
        <v>264</v>
      </c>
      <c r="B36" t="n" s="5">
        <v>23906</v>
      </c>
      <c r="C36" t="n" s="5">
        <v>26003</v>
      </c>
    </row>
    <row r="37" spans="1:3">
      <c r="A37" t="s" s="4">
        <v>288</v>
      </c>
    </row>
    <row r="38" spans="1:3">
      <c r="A38" t="s" s="3">
        <v>279</v>
      </c>
    </row>
    <row r="39" spans="1:3">
      <c r="A39" t="s" s="4">
        <v>264</v>
      </c>
      <c r="B39" t="n" s="5">
        <v>0</v>
      </c>
      <c r="C39" t="n" s="5">
        <v>0</v>
      </c>
    </row>
    <row r="40" spans="1:3">
      <c r="A40" t="s" s="4">
        <v>289</v>
      </c>
    </row>
    <row r="41" spans="1:3">
      <c r="A41" t="s" s="3">
        <v>279</v>
      </c>
    </row>
    <row r="42" spans="1:3">
      <c r="A42" t="s" s="4">
        <v>264</v>
      </c>
      <c r="B42" t="n" s="5">
        <v>0</v>
      </c>
      <c r="C42" t="n" s="5">
        <v>0</v>
      </c>
    </row>
    <row r="43" spans="1:3">
      <c r="A43" t="s" s="4">
        <v>290</v>
      </c>
    </row>
    <row r="44" spans="1:3">
      <c r="A44" t="s" s="3">
        <v>279</v>
      </c>
    </row>
    <row r="45" spans="1:3">
      <c r="A45" t="s" s="4">
        <v>264</v>
      </c>
      <c r="B45" t="n" s="5">
        <v>0</v>
      </c>
      <c r="C45" t="n" s="5">
        <v>0</v>
      </c>
    </row>
    <row r="46" spans="1:3">
      <c r="A46" t="s" s="4">
        <v>291</v>
      </c>
    </row>
    <row r="47" spans="1:3">
      <c r="A47" t="s" s="3">
        <v>279</v>
      </c>
    </row>
    <row r="48" spans="1:3">
      <c r="A48" t="s" s="4">
        <v>264</v>
      </c>
      <c r="B48" t="n" s="7">
        <v>0</v>
      </c>
      <c r="C48"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25</v>
      </c>
    </row>
    <row r="2" spans="1:3">
      <c r="A2" t="s" s="3">
        <v>180</v>
      </c>
    </row>
    <row r="3" spans="1:3">
      <c r="A3" t="s" s="4">
        <v>293</v>
      </c>
      <c r="B3" t="n" s="7">
        <v>1719</v>
      </c>
    </row>
    <row r="4" spans="1:3">
      <c r="A4" t="s" s="4">
        <v>294</v>
      </c>
      <c r="B4" t="n" s="5">
        <v>9863</v>
      </c>
    </row>
    <row r="5" spans="1:3">
      <c r="A5" t="s" s="4">
        <v>295</v>
      </c>
      <c r="B5" t="n" s="5">
        <v>5447</v>
      </c>
    </row>
    <row r="6" spans="1:3">
      <c r="A6" t="s" s="4">
        <v>296</v>
      </c>
      <c r="B6" t="n" s="5">
        <v>23824</v>
      </c>
    </row>
    <row r="7" spans="1:3">
      <c r="A7" t="s" s="4">
        <v>113</v>
      </c>
      <c r="B7" t="n" s="5">
        <v>40853</v>
      </c>
    </row>
    <row r="8" spans="1:3">
      <c r="A8" t="s" s="4">
        <v>297</v>
      </c>
      <c r="B8" t="n" s="5">
        <v>1717</v>
      </c>
    </row>
    <row r="9" spans="1:3">
      <c r="A9" t="s" s="4">
        <v>298</v>
      </c>
      <c r="B9" t="n" s="5">
        <v>9826</v>
      </c>
    </row>
    <row r="10" spans="1:3">
      <c r="A10" t="s" s="4">
        <v>299</v>
      </c>
      <c r="B10" t="n" s="5">
        <v>5461</v>
      </c>
    </row>
    <row r="11" spans="1:3">
      <c r="A11" t="s" s="4">
        <v>300</v>
      </c>
      <c r="B11" t="n" s="5">
        <v>23906</v>
      </c>
    </row>
    <row r="12" spans="1:3">
      <c r="A12" t="s" s="4">
        <v>113</v>
      </c>
      <c r="B12" t="n" s="7">
        <v>40910</v>
      </c>
      <c r="C12" t="n" s="7">
        <v>423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01</v>
      </c>
      <c r="B1" t="s" s="2">
        <v>2</v>
      </c>
      <c r="C1" t="s" s="2">
        <v>302</v>
      </c>
      <c r="D1" t="s" s="2">
        <v>25</v>
      </c>
      <c r="E1" t="s" s="2">
        <v>71</v>
      </c>
      <c r="F1" t="s" s="2">
        <v>303</v>
      </c>
      <c r="G1" t="s" s="2">
        <v>304</v>
      </c>
    </row>
    <row r="2" spans="1:7">
      <c r="A2" t="s" s="3">
        <v>305</v>
      </c>
    </row>
    <row r="3" spans="1:7">
      <c r="A3" t="s" s="4">
        <v>306</v>
      </c>
      <c r="B3" t="n" s="7">
        <v>173695</v>
      </c>
      <c r="D3" t="n" s="7">
        <v>154027</v>
      </c>
    </row>
    <row r="4" spans="1:7">
      <c r="A4" t="s" s="4">
        <v>307</v>
      </c>
      <c r="D4" t="n" s="5">
        <v>-60</v>
      </c>
    </row>
    <row r="5" spans="1:7">
      <c r="A5" t="s" s="4">
        <v>307</v>
      </c>
      <c r="B5" t="n" s="5">
        <v>187</v>
      </c>
    </row>
    <row r="6" spans="1:7">
      <c r="A6" t="s" s="4">
        <v>308</v>
      </c>
      <c r="B6" t="n" s="5">
        <v>-2307</v>
      </c>
      <c r="C6" t="n" s="7">
        <v>-2116</v>
      </c>
      <c r="D6" t="n" s="5">
        <v>-2098</v>
      </c>
      <c r="E6" t="n" s="7">
        <v>-2345</v>
      </c>
      <c r="F6" t="n" s="7">
        <v>-1775</v>
      </c>
      <c r="G6" t="n" s="7">
        <v>-1734</v>
      </c>
    </row>
    <row r="7" spans="1:7">
      <c r="A7" t="s" s="4">
        <v>309</v>
      </c>
      <c r="B7" t="n" s="5">
        <v>171575</v>
      </c>
      <c r="D7" t="n" s="5">
        <v>151869</v>
      </c>
    </row>
    <row r="8" spans="1:7">
      <c r="A8" t="s" s="4">
        <v>310</v>
      </c>
    </row>
    <row r="9" spans="1:7">
      <c r="A9" t="s" s="3">
        <v>305</v>
      </c>
    </row>
    <row r="10" spans="1:7">
      <c r="A10" t="s" s="4">
        <v>306</v>
      </c>
      <c r="B10" t="n" s="5">
        <v>135317</v>
      </c>
      <c r="D10" t="n" s="5">
        <v>120395</v>
      </c>
    </row>
    <row r="11" spans="1:7">
      <c r="A11" t="s" s="4">
        <v>311</v>
      </c>
    </row>
    <row r="12" spans="1:7">
      <c r="A12" t="s" s="3">
        <v>305</v>
      </c>
    </row>
    <row r="13" spans="1:7">
      <c r="A13" t="s" s="4">
        <v>306</v>
      </c>
      <c r="B13" t="n" s="5">
        <v>56240</v>
      </c>
      <c r="D13" t="n" s="5">
        <v>52661</v>
      </c>
    </row>
    <row r="14" spans="1:7">
      <c r="A14" t="s" s="4">
        <v>308</v>
      </c>
      <c r="B14" t="n" s="5">
        <v>-706</v>
      </c>
      <c r="C14" t="n" s="5">
        <v>-630</v>
      </c>
      <c r="D14" t="n" s="5">
        <v>-641</v>
      </c>
      <c r="E14" t="n" s="5">
        <v>-1049</v>
      </c>
      <c r="F14" t="n" s="5">
        <v>-617</v>
      </c>
      <c r="G14" t="n" s="5">
        <v>-604</v>
      </c>
    </row>
    <row r="15" spans="1:7">
      <c r="A15" t="s" s="4">
        <v>312</v>
      </c>
    </row>
    <row r="16" spans="1:7">
      <c r="A16" t="s" s="3">
        <v>305</v>
      </c>
    </row>
    <row r="17" spans="1:7">
      <c r="A17" t="s" s="4">
        <v>306</v>
      </c>
      <c r="B17" t="n" s="5">
        <v>63038</v>
      </c>
      <c r="D17" t="n" s="5">
        <v>51858</v>
      </c>
    </row>
    <row r="18" spans="1:7">
      <c r="A18" t="s" s="4">
        <v>308</v>
      </c>
      <c r="B18" t="n" s="5">
        <v>-797</v>
      </c>
      <c r="C18" t="n" s="5">
        <v>-622</v>
      </c>
      <c r="D18" t="n" s="5">
        <v>-594</v>
      </c>
      <c r="E18" t="n" s="5">
        <v>-523</v>
      </c>
      <c r="F18" t="n" s="5">
        <v>-575</v>
      </c>
      <c r="G18" t="n" s="5">
        <v>-545</v>
      </c>
    </row>
    <row r="19" spans="1:7">
      <c r="A19" t="s" s="4">
        <v>313</v>
      </c>
    </row>
    <row r="20" spans="1:7">
      <c r="A20" t="s" s="3">
        <v>305</v>
      </c>
    </row>
    <row r="21" spans="1:7">
      <c r="A21" t="s" s="4">
        <v>306</v>
      </c>
      <c r="B21" t="n" s="5">
        <v>16039</v>
      </c>
      <c r="D21" t="n" s="5">
        <v>15876</v>
      </c>
    </row>
    <row r="22" spans="1:7">
      <c r="A22" t="s" s="4">
        <v>308</v>
      </c>
      <c r="B22" t="n" s="5">
        <v>-237</v>
      </c>
      <c r="C22" t="n" s="5">
        <v>-277</v>
      </c>
      <c r="D22" t="n" s="5">
        <v>-263</v>
      </c>
      <c r="E22" t="n" s="5">
        <v>-274</v>
      </c>
      <c r="F22" t="n" s="5">
        <v>-160</v>
      </c>
      <c r="G22" t="n" s="5">
        <v>-175</v>
      </c>
    </row>
    <row r="23" spans="1:7">
      <c r="A23" t="s" s="4">
        <v>314</v>
      </c>
    </row>
    <row r="24" spans="1:7">
      <c r="A24" t="s" s="3">
        <v>305</v>
      </c>
    </row>
    <row r="25" spans="1:7">
      <c r="A25" t="s" s="4">
        <v>306</v>
      </c>
      <c r="B25" t="n" s="5">
        <v>35224</v>
      </c>
      <c r="D25" t="n" s="5">
        <v>30755</v>
      </c>
    </row>
    <row r="26" spans="1:7">
      <c r="A26" t="s" s="4">
        <v>308</v>
      </c>
      <c r="B26" t="n" s="5">
        <v>-519</v>
      </c>
      <c r="C26" t="n" s="5">
        <v>-537</v>
      </c>
      <c r="D26" t="n" s="5">
        <v>-562</v>
      </c>
      <c r="E26" t="n" s="5">
        <v>-478</v>
      </c>
      <c r="F26" t="n" s="5">
        <v>-401</v>
      </c>
      <c r="G26" t="n" s="5">
        <v>-387</v>
      </c>
    </row>
    <row r="27" spans="1:7">
      <c r="A27" t="s" s="4">
        <v>315</v>
      </c>
    </row>
    <row r="28" spans="1:7">
      <c r="A28" t="s" s="3">
        <v>305</v>
      </c>
    </row>
    <row r="29" spans="1:7">
      <c r="A29" t="s" s="4">
        <v>306</v>
      </c>
      <c r="B29" t="n" s="5">
        <v>3154</v>
      </c>
      <c r="D29" t="n" s="5">
        <v>2877</v>
      </c>
    </row>
    <row r="30" spans="1:7">
      <c r="A30" t="s" s="4">
        <v>308</v>
      </c>
      <c r="B30" t="n" s="7">
        <v>-48</v>
      </c>
      <c r="C30" t="n" s="7">
        <v>-50</v>
      </c>
      <c r="D30" t="n" s="7">
        <v>-38</v>
      </c>
      <c r="E30" t="n" s="7">
        <v>-21</v>
      </c>
      <c r="F30" t="n" s="7">
        <v>-22</v>
      </c>
      <c r="G30" t="n" s="7">
        <v>-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6</v>
      </c>
      <c r="B1" t="s" s="2">
        <v>70</v>
      </c>
      <c r="D1" t="s" s="2">
        <v>1</v>
      </c>
    </row>
    <row r="2" spans="1:6">
      <c r="B2" t="s" s="2">
        <v>2</v>
      </c>
      <c r="C2" t="s" s="2">
        <v>71</v>
      </c>
      <c r="D2" t="s" s="2">
        <v>2</v>
      </c>
      <c r="E2" t="s" s="2">
        <v>71</v>
      </c>
      <c r="F2" t="s" s="2">
        <v>25</v>
      </c>
    </row>
    <row r="3" spans="1:6">
      <c r="A3" t="s" s="3">
        <v>317</v>
      </c>
    </row>
    <row r="4" spans="1:6">
      <c r="A4" t="s" s="4">
        <v>318</v>
      </c>
      <c r="B4" t="n" s="7">
        <v>2116</v>
      </c>
      <c r="C4" t="n" s="7">
        <v>1775</v>
      </c>
      <c r="D4" t="n" s="7">
        <v>2098</v>
      </c>
      <c r="E4" t="n" s="7">
        <v>1734</v>
      </c>
    </row>
    <row r="5" spans="1:6">
      <c r="A5" t="s" s="4">
        <v>319</v>
      </c>
      <c r="B5" t="n" s="5">
        <v>191</v>
      </c>
      <c r="C5" t="n" s="5">
        <v>562</v>
      </c>
      <c r="D5" t="n" s="5">
        <v>209</v>
      </c>
      <c r="E5" t="n" s="5">
        <v>591</v>
      </c>
    </row>
    <row r="6" spans="1:6">
      <c r="A6" t="s" s="4">
        <v>320</v>
      </c>
      <c r="B6" t="n" s="5">
        <v>0</v>
      </c>
      <c r="C6" t="n" s="5">
        <v>8</v>
      </c>
      <c r="D6" t="n" s="5">
        <v>0</v>
      </c>
      <c r="E6" t="n" s="5">
        <v>20</v>
      </c>
    </row>
    <row r="7" spans="1:6">
      <c r="A7" t="s" s="4">
        <v>321</v>
      </c>
      <c r="B7" t="n" s="5">
        <v>2307</v>
      </c>
      <c r="C7" t="n" s="5">
        <v>2345</v>
      </c>
      <c r="D7" t="n" s="5">
        <v>2307</v>
      </c>
      <c r="E7" t="n" s="5">
        <v>2345</v>
      </c>
    </row>
    <row r="8" spans="1:6">
      <c r="A8" t="s" s="3">
        <v>322</v>
      </c>
    </row>
    <row r="9" spans="1:6">
      <c r="A9" t="s" s="4">
        <v>323</v>
      </c>
      <c r="B9" t="n" s="5">
        <v>175</v>
      </c>
      <c r="D9" t="n" s="5">
        <v>175</v>
      </c>
      <c r="F9" t="n" s="7">
        <v>237</v>
      </c>
    </row>
    <row r="10" spans="1:6">
      <c r="A10" t="s" s="4">
        <v>324</v>
      </c>
      <c r="B10" t="n" s="5">
        <v>54</v>
      </c>
      <c r="D10" t="n" s="5">
        <v>54</v>
      </c>
      <c r="F10" t="n" s="5">
        <v>98</v>
      </c>
    </row>
    <row r="11" spans="1:6">
      <c r="A11" t="s" s="3">
        <v>325</v>
      </c>
    </row>
    <row r="12" spans="1:6">
      <c r="A12" t="s" s="4">
        <v>323</v>
      </c>
      <c r="B12" t="n" s="5">
        <v>173520</v>
      </c>
      <c r="D12" t="n" s="5">
        <v>173520</v>
      </c>
      <c r="F12" t="n" s="5">
        <v>153790</v>
      </c>
    </row>
    <row r="13" spans="1:6">
      <c r="A13" t="s" s="4">
        <v>324</v>
      </c>
      <c r="B13" t="n" s="5">
        <v>2253</v>
      </c>
      <c r="D13" t="n" s="5">
        <v>2253</v>
      </c>
      <c r="F13" t="n" s="5">
        <v>2000</v>
      </c>
    </row>
    <row r="14" spans="1:6">
      <c r="A14" t="s" s="4">
        <v>311</v>
      </c>
    </row>
    <row r="15" spans="1:6">
      <c r="A15" t="s" s="3">
        <v>317</v>
      </c>
    </row>
    <row r="16" spans="1:6">
      <c r="A16" t="s" s="4">
        <v>318</v>
      </c>
      <c r="B16" t="n" s="5">
        <v>630</v>
      </c>
      <c r="C16" t="n" s="5">
        <v>617</v>
      </c>
      <c r="D16" t="n" s="5">
        <v>641</v>
      </c>
      <c r="E16" t="n" s="5">
        <v>604</v>
      </c>
    </row>
    <row r="17" spans="1:6">
      <c r="A17" t="s" s="4">
        <v>319</v>
      </c>
      <c r="B17" t="n" s="5">
        <v>76</v>
      </c>
      <c r="C17" t="n" s="5">
        <v>432</v>
      </c>
      <c r="D17" t="n" s="5">
        <v>65</v>
      </c>
      <c r="E17" t="n" s="5">
        <v>445</v>
      </c>
    </row>
    <row r="18" spans="1:6">
      <c r="A18" t="s" s="4">
        <v>320</v>
      </c>
      <c r="B18" t="n" s="5">
        <v>0</v>
      </c>
      <c r="C18" t="n" s="5">
        <v>0</v>
      </c>
      <c r="D18" t="n" s="5">
        <v>0</v>
      </c>
      <c r="E18" t="n" s="5">
        <v>0</v>
      </c>
    </row>
    <row r="19" spans="1:6">
      <c r="A19" t="s" s="4">
        <v>321</v>
      </c>
      <c r="B19" t="n" s="5">
        <v>706</v>
      </c>
      <c r="C19" t="n" s="5">
        <v>1049</v>
      </c>
      <c r="D19" t="n" s="5">
        <v>706</v>
      </c>
      <c r="E19" t="n" s="5">
        <v>1049</v>
      </c>
    </row>
    <row r="20" spans="1:6">
      <c r="A20" t="s" s="3">
        <v>322</v>
      </c>
    </row>
    <row r="21" spans="1:6">
      <c r="A21" t="s" s="4">
        <v>323</v>
      </c>
      <c r="B21" t="n" s="5">
        <v>0</v>
      </c>
      <c r="D21" t="n" s="5">
        <v>0</v>
      </c>
      <c r="F21" t="n" s="5">
        <v>0</v>
      </c>
    </row>
    <row r="22" spans="1:6">
      <c r="A22" t="s" s="4">
        <v>324</v>
      </c>
      <c r="B22" t="n" s="5">
        <v>0</v>
      </c>
      <c r="D22" t="n" s="5">
        <v>0</v>
      </c>
      <c r="F22" t="n" s="5">
        <v>0</v>
      </c>
    </row>
    <row r="23" spans="1:6">
      <c r="A23" t="s" s="3">
        <v>325</v>
      </c>
    </row>
    <row r="24" spans="1:6">
      <c r="A24" t="s" s="4">
        <v>323</v>
      </c>
      <c r="B24" t="n" s="5">
        <v>56240</v>
      </c>
      <c r="D24" t="n" s="5">
        <v>56240</v>
      </c>
      <c r="F24" t="n" s="5">
        <v>52661</v>
      </c>
    </row>
    <row r="25" spans="1:6">
      <c r="A25" t="s" s="4">
        <v>324</v>
      </c>
      <c r="B25" t="n" s="5">
        <v>706</v>
      </c>
      <c r="D25" t="n" s="5">
        <v>706</v>
      </c>
      <c r="F25" t="n" s="5">
        <v>641</v>
      </c>
    </row>
    <row r="26" spans="1:6">
      <c r="A26" t="s" s="4">
        <v>312</v>
      </c>
    </row>
    <row r="27" spans="1:6">
      <c r="A27" t="s" s="3">
        <v>317</v>
      </c>
    </row>
    <row r="28" spans="1:6">
      <c r="A28" t="s" s="4">
        <v>318</v>
      </c>
      <c r="B28" t="n" s="5">
        <v>622</v>
      </c>
      <c r="C28" t="n" s="5">
        <v>575</v>
      </c>
      <c r="D28" t="n" s="5">
        <v>594</v>
      </c>
      <c r="E28" t="n" s="5">
        <v>545</v>
      </c>
    </row>
    <row r="29" spans="1:6">
      <c r="A29" t="s" s="4">
        <v>319</v>
      </c>
      <c r="B29" t="n" s="5">
        <v>175</v>
      </c>
      <c r="C29" t="n" s="5">
        <v>-52</v>
      </c>
      <c r="D29" t="n" s="5">
        <v>203</v>
      </c>
      <c r="E29" t="n" s="5">
        <v>-22</v>
      </c>
    </row>
    <row r="30" spans="1:6">
      <c r="A30" t="s" s="4">
        <v>320</v>
      </c>
      <c r="B30" t="n" s="5">
        <v>0</v>
      </c>
      <c r="C30" t="n" s="5">
        <v>0</v>
      </c>
      <c r="D30" t="n" s="5">
        <v>0</v>
      </c>
      <c r="E30" t="n" s="5">
        <v>0</v>
      </c>
    </row>
    <row r="31" spans="1:6">
      <c r="A31" t="s" s="4">
        <v>321</v>
      </c>
      <c r="B31" t="n" s="5">
        <v>797</v>
      </c>
      <c r="C31" t="n" s="5">
        <v>523</v>
      </c>
      <c r="D31" t="n" s="5">
        <v>797</v>
      </c>
      <c r="E31" t="n" s="5">
        <v>523</v>
      </c>
    </row>
    <row r="32" spans="1:6">
      <c r="A32" t="s" s="3">
        <v>322</v>
      </c>
    </row>
    <row r="33" spans="1:6">
      <c r="A33" t="s" s="4">
        <v>323</v>
      </c>
      <c r="B33" t="n" s="5">
        <v>0</v>
      </c>
      <c r="D33" t="n" s="5">
        <v>0</v>
      </c>
      <c r="F33" t="n" s="5">
        <v>0</v>
      </c>
    </row>
    <row r="34" spans="1:6">
      <c r="A34" t="s" s="4">
        <v>324</v>
      </c>
      <c r="B34" t="n" s="5">
        <v>0</v>
      </c>
      <c r="D34" t="n" s="5">
        <v>0</v>
      </c>
      <c r="F34" t="n" s="5">
        <v>0</v>
      </c>
    </row>
    <row r="35" spans="1:6">
      <c r="A35" t="s" s="3">
        <v>325</v>
      </c>
    </row>
    <row r="36" spans="1:6">
      <c r="A36" t="s" s="4">
        <v>323</v>
      </c>
      <c r="B36" t="n" s="5">
        <v>63038</v>
      </c>
      <c r="D36" t="n" s="5">
        <v>63038</v>
      </c>
      <c r="F36" t="n" s="5">
        <v>51858</v>
      </c>
    </row>
    <row r="37" spans="1:6">
      <c r="A37" t="s" s="4">
        <v>324</v>
      </c>
      <c r="B37" t="n" s="5">
        <v>797</v>
      </c>
      <c r="D37" t="n" s="5">
        <v>797</v>
      </c>
      <c r="F37" t="n" s="5">
        <v>594</v>
      </c>
    </row>
    <row r="38" spans="1:6">
      <c r="A38" t="s" s="4">
        <v>313</v>
      </c>
    </row>
    <row r="39" spans="1:6">
      <c r="A39" t="s" s="3">
        <v>317</v>
      </c>
    </row>
    <row r="40" spans="1:6">
      <c r="A40" t="s" s="4">
        <v>318</v>
      </c>
      <c r="B40" t="n" s="5">
        <v>277</v>
      </c>
      <c r="C40" t="n" s="5">
        <v>160</v>
      </c>
      <c r="D40" t="n" s="5">
        <v>263</v>
      </c>
      <c r="E40" t="n" s="5">
        <v>175</v>
      </c>
    </row>
    <row r="41" spans="1:6">
      <c r="A41" t="s" s="4">
        <v>319</v>
      </c>
      <c r="B41" t="n" s="5">
        <v>-40</v>
      </c>
      <c r="C41" t="n" s="5">
        <v>114</v>
      </c>
      <c r="D41" t="n" s="5">
        <v>-26</v>
      </c>
      <c r="E41" t="n" s="5">
        <v>99</v>
      </c>
    </row>
    <row r="42" spans="1:6">
      <c r="A42" t="s" s="4">
        <v>320</v>
      </c>
      <c r="B42" t="n" s="5">
        <v>0</v>
      </c>
      <c r="C42" t="n" s="5">
        <v>0</v>
      </c>
      <c r="D42" t="n" s="5">
        <v>0</v>
      </c>
      <c r="E42" t="n" s="5">
        <v>0</v>
      </c>
    </row>
    <row r="43" spans="1:6">
      <c r="A43" t="s" s="4">
        <v>321</v>
      </c>
      <c r="B43" t="n" s="5">
        <v>237</v>
      </c>
      <c r="C43" t="n" s="5">
        <v>274</v>
      </c>
      <c r="D43" t="n" s="5">
        <v>237</v>
      </c>
      <c r="E43" t="n" s="5">
        <v>274</v>
      </c>
    </row>
    <row r="44" spans="1:6">
      <c r="A44" t="s" s="3">
        <v>322</v>
      </c>
    </row>
    <row r="45" spans="1:6">
      <c r="A45" t="s" s="4">
        <v>323</v>
      </c>
      <c r="B45" t="n" s="5">
        <v>0</v>
      </c>
      <c r="D45" t="n" s="5">
        <v>0</v>
      </c>
      <c r="F45" t="n" s="5">
        <v>0</v>
      </c>
    </row>
    <row r="46" spans="1:6">
      <c r="A46" t="s" s="4">
        <v>324</v>
      </c>
      <c r="B46" t="n" s="5">
        <v>0</v>
      </c>
      <c r="D46" t="n" s="5">
        <v>0</v>
      </c>
      <c r="F46" t="n" s="5">
        <v>0</v>
      </c>
    </row>
    <row r="47" spans="1:6">
      <c r="A47" t="s" s="3">
        <v>325</v>
      </c>
    </row>
    <row r="48" spans="1:6">
      <c r="A48" t="s" s="4">
        <v>323</v>
      </c>
      <c r="B48" t="n" s="5">
        <v>16039</v>
      </c>
      <c r="D48" t="n" s="5">
        <v>16039</v>
      </c>
      <c r="F48" t="n" s="5">
        <v>15876</v>
      </c>
    </row>
    <row r="49" spans="1:6">
      <c r="A49" t="s" s="4">
        <v>324</v>
      </c>
      <c r="B49" t="n" s="5">
        <v>237</v>
      </c>
      <c r="D49" t="n" s="5">
        <v>237</v>
      </c>
      <c r="F49" t="n" s="5">
        <v>263</v>
      </c>
    </row>
    <row r="50" spans="1:6">
      <c r="A50" t="s" s="4">
        <v>326</v>
      </c>
    </row>
    <row r="51" spans="1:6">
      <c r="A51" t="s" s="3">
        <v>322</v>
      </c>
    </row>
    <row r="52" spans="1:6">
      <c r="A52" t="s" s="4">
        <v>324</v>
      </c>
      <c r="B52" t="n" s="5">
        <v>54</v>
      </c>
      <c r="D52" t="n" s="5">
        <v>54</v>
      </c>
      <c r="F52" t="n" s="5">
        <v>98</v>
      </c>
    </row>
    <row r="53" spans="1:6">
      <c r="A53" t="s" s="4">
        <v>314</v>
      </c>
    </row>
    <row r="54" spans="1:6">
      <c r="A54" t="s" s="3">
        <v>317</v>
      </c>
    </row>
    <row r="55" spans="1:6">
      <c r="A55" t="s" s="4">
        <v>318</v>
      </c>
      <c r="B55" t="n" s="5">
        <v>537</v>
      </c>
      <c r="C55" t="n" s="5">
        <v>401</v>
      </c>
      <c r="D55" t="n" s="5">
        <v>562</v>
      </c>
      <c r="E55" t="n" s="5">
        <v>387</v>
      </c>
    </row>
    <row r="56" spans="1:6">
      <c r="A56" t="s" s="4">
        <v>319</v>
      </c>
      <c r="B56" t="n" s="5">
        <v>-18</v>
      </c>
      <c r="C56" t="n" s="5">
        <v>69</v>
      </c>
      <c r="D56" t="n" s="5">
        <v>-43</v>
      </c>
      <c r="E56" t="n" s="5">
        <v>71</v>
      </c>
    </row>
    <row r="57" spans="1:6">
      <c r="A57" t="s" s="4">
        <v>320</v>
      </c>
      <c r="B57" t="n" s="5">
        <v>0</v>
      </c>
      <c r="C57" t="n" s="5">
        <v>8</v>
      </c>
      <c r="D57" t="n" s="5">
        <v>0</v>
      </c>
      <c r="E57" t="n" s="5">
        <v>20</v>
      </c>
    </row>
    <row r="58" spans="1:6">
      <c r="A58" t="s" s="4">
        <v>321</v>
      </c>
      <c r="B58" t="n" s="5">
        <v>519</v>
      </c>
      <c r="C58" t="n" s="5">
        <v>478</v>
      </c>
      <c r="D58" t="n" s="5">
        <v>519</v>
      </c>
      <c r="E58" t="n" s="5">
        <v>478</v>
      </c>
    </row>
    <row r="59" spans="1:6">
      <c r="A59" t="s" s="3">
        <v>322</v>
      </c>
    </row>
    <row r="60" spans="1:6">
      <c r="A60" t="s" s="4">
        <v>323</v>
      </c>
      <c r="B60" t="n" s="5">
        <v>168</v>
      </c>
      <c r="D60" t="n" s="5">
        <v>168</v>
      </c>
      <c r="F60" t="n" s="5">
        <v>229</v>
      </c>
    </row>
    <row r="61" spans="1:6">
      <c r="A61" t="s" s="4">
        <v>324</v>
      </c>
      <c r="B61" t="n" s="5">
        <v>49</v>
      </c>
      <c r="D61" t="n" s="5">
        <v>49</v>
      </c>
      <c r="F61" t="n" s="5">
        <v>92</v>
      </c>
    </row>
    <row r="62" spans="1:6">
      <c r="A62" t="s" s="3">
        <v>325</v>
      </c>
    </row>
    <row r="63" spans="1:6">
      <c r="A63" t="s" s="4">
        <v>323</v>
      </c>
      <c r="B63" t="n" s="5">
        <v>35056</v>
      </c>
      <c r="D63" t="n" s="5">
        <v>35056</v>
      </c>
      <c r="F63" t="n" s="5">
        <v>30526</v>
      </c>
    </row>
    <row r="64" spans="1:6">
      <c r="A64" t="s" s="4">
        <v>324</v>
      </c>
      <c r="B64" t="n" s="5">
        <v>470</v>
      </c>
      <c r="D64" t="n" s="5">
        <v>470</v>
      </c>
      <c r="F64" t="n" s="5">
        <v>470</v>
      </c>
    </row>
    <row r="65" spans="1:6">
      <c r="A65" t="s" s="4">
        <v>315</v>
      </c>
    </row>
    <row r="66" spans="1:6">
      <c r="A66" t="s" s="3">
        <v>317</v>
      </c>
    </row>
    <row r="67" spans="1:6">
      <c r="A67" t="s" s="4">
        <v>318</v>
      </c>
      <c r="B67" t="n" s="5">
        <v>50</v>
      </c>
      <c r="C67" t="n" s="5">
        <v>22</v>
      </c>
      <c r="D67" t="n" s="5">
        <v>38</v>
      </c>
      <c r="E67" t="n" s="5">
        <v>23</v>
      </c>
    </row>
    <row r="68" spans="1:6">
      <c r="A68" t="s" s="4">
        <v>319</v>
      </c>
      <c r="B68" t="n" s="5">
        <v>-2</v>
      </c>
      <c r="C68" t="n" s="5">
        <v>-1</v>
      </c>
      <c r="D68" t="n" s="5">
        <v>10</v>
      </c>
      <c r="E68" t="n" s="5">
        <v>-2</v>
      </c>
    </row>
    <row r="69" spans="1:6">
      <c r="A69" t="s" s="4">
        <v>320</v>
      </c>
      <c r="B69" t="n" s="5">
        <v>0</v>
      </c>
      <c r="C69" t="n" s="5">
        <v>0</v>
      </c>
      <c r="D69" t="n" s="5">
        <v>0</v>
      </c>
      <c r="E69" t="n" s="5">
        <v>0</v>
      </c>
    </row>
    <row r="70" spans="1:6">
      <c r="A70" t="s" s="4">
        <v>321</v>
      </c>
      <c r="B70" t="n" s="5">
        <v>48</v>
      </c>
      <c r="C70" t="n" s="7">
        <v>21</v>
      </c>
      <c r="D70" t="n" s="5">
        <v>48</v>
      </c>
      <c r="E70" t="n" s="7">
        <v>21</v>
      </c>
    </row>
    <row r="71" spans="1:6">
      <c r="A71" t="s" s="3">
        <v>322</v>
      </c>
    </row>
    <row r="72" spans="1:6">
      <c r="A72" t="s" s="4">
        <v>323</v>
      </c>
      <c r="B72" t="n" s="5">
        <v>7</v>
      </c>
      <c r="D72" t="n" s="5">
        <v>7</v>
      </c>
      <c r="F72" t="n" s="5">
        <v>8</v>
      </c>
    </row>
    <row r="73" spans="1:6">
      <c r="A73" t="s" s="4">
        <v>324</v>
      </c>
      <c r="B73" t="n" s="5">
        <v>5</v>
      </c>
      <c r="D73" t="n" s="5">
        <v>5</v>
      </c>
      <c r="F73" t="n" s="5">
        <v>6</v>
      </c>
    </row>
    <row r="74" spans="1:6">
      <c r="A74" t="s" s="3">
        <v>325</v>
      </c>
    </row>
    <row r="75" spans="1:6">
      <c r="A75" t="s" s="4">
        <v>323</v>
      </c>
      <c r="B75" t="n" s="5">
        <v>3147</v>
      </c>
      <c r="D75" t="n" s="5">
        <v>3147</v>
      </c>
      <c r="F75" t="n" s="5">
        <v>2869</v>
      </c>
    </row>
    <row r="76" spans="1:6">
      <c r="A76" t="s" s="4">
        <v>324</v>
      </c>
      <c r="B76" t="n" s="7">
        <v>43</v>
      </c>
      <c r="D76" t="n" s="7">
        <v>43</v>
      </c>
      <c r="F76" t="n" s="7">
        <v>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80"/>
    <col customWidth="1" max="3" min="3" width="21"/>
  </cols>
  <sheetData>
    <row r="1" spans="1:3">
      <c r="A1" t="s" s="1">
        <v>327</v>
      </c>
      <c r="B1" t="s" s="2">
        <v>1</v>
      </c>
    </row>
    <row r="2" spans="1:3">
      <c r="B2" t="s" s="2">
        <v>328</v>
      </c>
      <c r="C2" t="s" s="2">
        <v>329</v>
      </c>
    </row>
    <row r="3" spans="1:3">
      <c r="A3" t="s" s="3">
        <v>330</v>
      </c>
    </row>
    <row r="4" spans="1:3">
      <c r="A4" t="s" s="4">
        <v>331</v>
      </c>
      <c r="B4" t="n" s="5">
        <v>3</v>
      </c>
    </row>
    <row r="5" spans="1:3">
      <c r="A5" t="s" s="4">
        <v>332</v>
      </c>
      <c r="B5" t="n" s="5">
        <v>5</v>
      </c>
    </row>
    <row r="6" spans="1:3">
      <c r="A6" t="s" s="4">
        <v>333</v>
      </c>
      <c r="B6" t="n" s="5">
        <v>0</v>
      </c>
    </row>
    <row r="7" spans="1:3">
      <c r="A7" t="s" s="4">
        <v>334</v>
      </c>
      <c r="B7" t="n" s="5">
        <v>0</v>
      </c>
    </row>
    <row r="8" spans="1:3">
      <c r="A8" t="s" s="4">
        <v>335</v>
      </c>
      <c r="B8" t="n" s="5">
        <v>3</v>
      </c>
    </row>
    <row r="9" spans="1:3">
      <c r="A9" t="s" s="4">
        <v>336</v>
      </c>
    </row>
    <row r="10" spans="1:3">
      <c r="A10" t="s" s="3">
        <v>330</v>
      </c>
    </row>
    <row r="11" spans="1:3">
      <c r="A11" t="s" s="4">
        <v>337</v>
      </c>
      <c r="B11" t="n" s="7">
        <v>0</v>
      </c>
      <c r="C11" t="n" s="7">
        <v>0</v>
      </c>
    </row>
    <row r="12" spans="1:3">
      <c r="A12" t="s" s="4">
        <v>338</v>
      </c>
    </row>
    <row r="13" spans="1:3">
      <c r="A13" t="s" s="3">
        <v>330</v>
      </c>
    </row>
    <row r="14" spans="1:3">
      <c r="A14" t="s" s="4">
        <v>339</v>
      </c>
      <c r="B14" t="n" s="7">
        <v>500000</v>
      </c>
    </row>
    <row r="15" spans="1:3">
      <c r="A15" t="s" s="4">
        <v>340</v>
      </c>
    </row>
    <row r="16" spans="1:3">
      <c r="A16" t="s" s="3">
        <v>330</v>
      </c>
    </row>
    <row r="17" spans="1:3">
      <c r="A17" t="s" s="4">
        <v>341</v>
      </c>
      <c r="B17" t="s" s="4">
        <v>342</v>
      </c>
    </row>
    <row r="18" spans="1:3">
      <c r="A18" t="s" s="4">
        <v>343</v>
      </c>
    </row>
    <row r="19" spans="1:3">
      <c r="A19" t="s" s="3">
        <v>330</v>
      </c>
    </row>
    <row r="20" spans="1:3">
      <c r="A20" t="s" s="4">
        <v>341</v>
      </c>
      <c r="B20" t="s" s="4">
        <v>344</v>
      </c>
    </row>
    <row r="21" spans="1:3">
      <c r="A21" t="s" s="4">
        <v>345</v>
      </c>
    </row>
    <row r="22" spans="1:3">
      <c r="A22" t="s" s="3">
        <v>330</v>
      </c>
    </row>
    <row r="23" spans="1:3">
      <c r="A23" t="s" s="4">
        <v>332</v>
      </c>
      <c r="B23" t="n" s="5">
        <v>3</v>
      </c>
    </row>
    <row r="24" spans="1:3">
      <c r="A24" t="s" s="4">
        <v>346</v>
      </c>
    </row>
    <row r="25" spans="1:3">
      <c r="A25" t="s" s="3">
        <v>330</v>
      </c>
    </row>
    <row r="26" spans="1:3">
      <c r="A26" t="s" s="4">
        <v>347</v>
      </c>
      <c r="B26" t="s" s="4">
        <v>348</v>
      </c>
    </row>
    <row r="27" spans="1:3">
      <c r="A27" t="s" s="4">
        <v>349</v>
      </c>
    </row>
    <row r="28" spans="1:3">
      <c r="A28" t="s" s="3">
        <v>330</v>
      </c>
    </row>
    <row r="29" spans="1:3">
      <c r="A29" t="s" s="4">
        <v>350</v>
      </c>
      <c r="B29" t="s" s="4">
        <v>342</v>
      </c>
    </row>
    <row r="30" spans="1:3">
      <c r="A30" t="s" s="4">
        <v>351</v>
      </c>
      <c r="B30" t="s" s="4">
        <v>352</v>
      </c>
    </row>
    <row r="31" spans="1:3">
      <c r="A31" t="s" s="4">
        <v>353</v>
      </c>
    </row>
    <row r="32" spans="1:3">
      <c r="A32" t="s" s="3">
        <v>330</v>
      </c>
    </row>
    <row r="33" spans="1:3">
      <c r="A33" t="s" s="4">
        <v>350</v>
      </c>
      <c r="B33" t="s" s="4">
        <v>354</v>
      </c>
    </row>
    <row r="34" spans="1:3">
      <c r="A34" t="s" s="4">
        <v>351</v>
      </c>
      <c r="B34" t="s" s="4">
        <v>355</v>
      </c>
    </row>
    <row r="35" spans="1:3">
      <c r="A35" t="s" s="4">
        <v>356</v>
      </c>
    </row>
    <row r="36" spans="1:3">
      <c r="A36" t="s" s="3">
        <v>330</v>
      </c>
    </row>
    <row r="37" spans="1:3">
      <c r="A37" t="s" s="4">
        <v>350</v>
      </c>
      <c r="B37" t="s" s="4">
        <v>344</v>
      </c>
    </row>
    <row r="38" spans="1:3">
      <c r="A38" t="s" s="4">
        <v>357</v>
      </c>
    </row>
    <row r="39" spans="1:3">
      <c r="A39" t="s" s="3">
        <v>330</v>
      </c>
    </row>
    <row r="40" spans="1:3">
      <c r="A40" t="s" s="4">
        <v>341</v>
      </c>
      <c r="B40" t="s" s="4">
        <v>354</v>
      </c>
    </row>
    <row r="41" spans="1:3">
      <c r="A41" t="s" s="4">
        <v>358</v>
      </c>
    </row>
    <row r="42" spans="1:3">
      <c r="A42" t="s" s="3">
        <v>330</v>
      </c>
    </row>
    <row r="43" spans="1:3">
      <c r="A43" t="s" s="4">
        <v>341</v>
      </c>
      <c r="B43" t="s" s="4">
        <v>344</v>
      </c>
    </row>
    <row r="44" spans="1:3">
      <c r="A44" t="s" s="4">
        <v>359</v>
      </c>
    </row>
    <row r="45" spans="1:3">
      <c r="A45" t="s" s="3">
        <v>330</v>
      </c>
    </row>
    <row r="46" spans="1:3">
      <c r="A46" t="s" s="4">
        <v>341</v>
      </c>
      <c r="B46" t="s" s="4">
        <v>342</v>
      </c>
    </row>
    <row r="47" spans="1:3">
      <c r="A47" t="s" s="4">
        <v>360</v>
      </c>
    </row>
    <row r="48" spans="1:3">
      <c r="A48" t="s" s="3">
        <v>330</v>
      </c>
    </row>
    <row r="49" spans="1:3">
      <c r="A49" t="s" s="4">
        <v>341</v>
      </c>
      <c r="B49" t="s"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2</v>
      </c>
      <c r="B1" t="s" s="2">
        <v>2</v>
      </c>
      <c r="C1" t="s" s="2">
        <v>25</v>
      </c>
    </row>
    <row r="2" spans="1:3">
      <c r="A2" t="s" s="3">
        <v>363</v>
      </c>
    </row>
    <row r="3" spans="1:3">
      <c r="A3" t="s" s="4">
        <v>364</v>
      </c>
      <c r="B3" t="n" s="7">
        <v>173695</v>
      </c>
      <c r="C3" t="n" s="7">
        <v>154027</v>
      </c>
    </row>
    <row r="4" spans="1:3">
      <c r="A4" t="s" s="4">
        <v>310</v>
      </c>
    </row>
    <row r="5" spans="1:3">
      <c r="A5" t="s" s="3">
        <v>363</v>
      </c>
    </row>
    <row r="6" spans="1:3">
      <c r="A6" t="s" s="4">
        <v>364</v>
      </c>
      <c r="B6" t="n" s="5">
        <v>135317</v>
      </c>
      <c r="C6" t="n" s="5">
        <v>120395</v>
      </c>
    </row>
    <row r="7" spans="1:3">
      <c r="A7" t="s" s="4">
        <v>311</v>
      </c>
    </row>
    <row r="8" spans="1:3">
      <c r="A8" t="s" s="3">
        <v>363</v>
      </c>
    </row>
    <row r="9" spans="1:3">
      <c r="A9" t="s" s="4">
        <v>364</v>
      </c>
      <c r="B9" t="n" s="5">
        <v>56240</v>
      </c>
      <c r="C9" t="n" s="5">
        <v>52661</v>
      </c>
    </row>
    <row r="10" spans="1:3">
      <c r="A10" t="s" s="4">
        <v>312</v>
      </c>
    </row>
    <row r="11" spans="1:3">
      <c r="A11" t="s" s="3">
        <v>363</v>
      </c>
    </row>
    <row r="12" spans="1:3">
      <c r="A12" t="s" s="4">
        <v>364</v>
      </c>
      <c r="B12" t="n" s="5">
        <v>63038</v>
      </c>
      <c r="C12" t="n" s="5">
        <v>51858</v>
      </c>
    </row>
    <row r="13" spans="1:3">
      <c r="A13" t="s" s="4">
        <v>313</v>
      </c>
    </row>
    <row r="14" spans="1:3">
      <c r="A14" t="s" s="3">
        <v>363</v>
      </c>
    </row>
    <row r="15" spans="1:3">
      <c r="A15" t="s" s="4">
        <v>364</v>
      </c>
      <c r="B15" t="n" s="5">
        <v>16039</v>
      </c>
      <c r="C15" t="n" s="5">
        <v>15876</v>
      </c>
    </row>
    <row r="16" spans="1:3">
      <c r="A16" t="s" s="4">
        <v>314</v>
      </c>
    </row>
    <row r="17" spans="1:3">
      <c r="A17" t="s" s="3">
        <v>363</v>
      </c>
    </row>
    <row r="18" spans="1:3">
      <c r="A18" t="s" s="4">
        <v>364</v>
      </c>
      <c r="B18" t="n" s="5">
        <v>35224</v>
      </c>
      <c r="C18" t="n" s="5">
        <v>30755</v>
      </c>
    </row>
    <row r="19" spans="1:3">
      <c r="A19" t="s" s="4">
        <v>315</v>
      </c>
    </row>
    <row r="20" spans="1:3">
      <c r="A20" t="s" s="3">
        <v>363</v>
      </c>
    </row>
    <row r="21" spans="1:3">
      <c r="A21" t="s" s="4">
        <v>364</v>
      </c>
      <c r="B21" t="n" s="5">
        <v>3154</v>
      </c>
      <c r="C21" t="n" s="5">
        <v>2877</v>
      </c>
    </row>
    <row r="22" spans="1:3">
      <c r="A22" t="s" s="4">
        <v>365</v>
      </c>
    </row>
    <row r="23" spans="1:3">
      <c r="A23" t="s" s="3">
        <v>363</v>
      </c>
    </row>
    <row r="24" spans="1:3">
      <c r="A24" t="s" s="4">
        <v>364</v>
      </c>
      <c r="B24" t="n" s="5">
        <v>163883</v>
      </c>
      <c r="C24" t="n" s="5">
        <v>146532</v>
      </c>
    </row>
    <row r="25" spans="1:3">
      <c r="A25" t="s" s="4">
        <v>366</v>
      </c>
    </row>
    <row r="26" spans="1:3">
      <c r="A26" t="s" s="3">
        <v>363</v>
      </c>
    </row>
    <row r="27" spans="1:3">
      <c r="A27" t="s" s="4">
        <v>364</v>
      </c>
      <c r="B27" t="n" s="5">
        <v>51443</v>
      </c>
      <c r="C27" t="n" s="5">
        <v>50654</v>
      </c>
    </row>
    <row r="28" spans="1:3">
      <c r="A28" t="s" s="4">
        <v>367</v>
      </c>
    </row>
    <row r="29" spans="1:3">
      <c r="A29" t="s" s="3">
        <v>363</v>
      </c>
    </row>
    <row r="30" spans="1:3">
      <c r="A30" t="s" s="4">
        <v>364</v>
      </c>
      <c r="B30" t="n" s="5">
        <v>58927</v>
      </c>
      <c r="C30" t="n" s="5">
        <v>47357</v>
      </c>
    </row>
    <row r="31" spans="1:3">
      <c r="A31" t="s" s="4">
        <v>368</v>
      </c>
    </row>
    <row r="32" spans="1:3">
      <c r="A32" t="s" s="3">
        <v>363</v>
      </c>
    </row>
    <row r="33" spans="1:3">
      <c r="A33" t="s" s="4">
        <v>364</v>
      </c>
      <c r="B33" t="n" s="5">
        <v>15861</v>
      </c>
      <c r="C33" t="n" s="5">
        <v>15714</v>
      </c>
    </row>
    <row r="34" spans="1:3">
      <c r="A34" t="s" s="4">
        <v>369</v>
      </c>
    </row>
    <row r="35" spans="1:3">
      <c r="A35" t="s" s="3">
        <v>363</v>
      </c>
    </row>
    <row r="36" spans="1:3">
      <c r="A36" t="s" s="4">
        <v>364</v>
      </c>
      <c r="B36" t="n" s="5">
        <v>34508</v>
      </c>
      <c r="C36" t="n" s="5">
        <v>30006</v>
      </c>
    </row>
    <row r="37" spans="1:3">
      <c r="A37" t="s" s="4">
        <v>370</v>
      </c>
    </row>
    <row r="38" spans="1:3">
      <c r="A38" t="s" s="3">
        <v>363</v>
      </c>
    </row>
    <row r="39" spans="1:3">
      <c r="A39" t="s" s="4">
        <v>364</v>
      </c>
      <c r="B39" t="n" s="5">
        <v>3144</v>
      </c>
      <c r="C39" t="n" s="5">
        <v>2801</v>
      </c>
    </row>
    <row r="40" spans="1:3">
      <c r="A40" t="s" s="4">
        <v>371</v>
      </c>
    </row>
    <row r="41" spans="1:3">
      <c r="A41" t="s" s="3">
        <v>363</v>
      </c>
    </row>
    <row r="42" spans="1:3">
      <c r="A42" t="s" s="4">
        <v>364</v>
      </c>
      <c r="B42" t="n" s="5">
        <v>6271</v>
      </c>
      <c r="C42" t="n" s="5">
        <v>3807</v>
      </c>
    </row>
    <row r="43" spans="1:3">
      <c r="A43" t="s" s="4">
        <v>372</v>
      </c>
    </row>
    <row r="44" spans="1:3">
      <c r="A44" t="s" s="3">
        <v>363</v>
      </c>
    </row>
    <row r="45" spans="1:3">
      <c r="A45" t="s" s="4">
        <v>364</v>
      </c>
      <c r="B45" t="n" s="5">
        <v>2829</v>
      </c>
      <c r="C45" t="n" s="5">
        <v>0</v>
      </c>
    </row>
    <row r="46" spans="1:3">
      <c r="A46" t="s" s="4">
        <v>373</v>
      </c>
    </row>
    <row r="47" spans="1:3">
      <c r="A47" t="s" s="3">
        <v>363</v>
      </c>
    </row>
    <row r="48" spans="1:3">
      <c r="A48" t="s" s="4">
        <v>364</v>
      </c>
      <c r="B48" t="n" s="5">
        <v>2716</v>
      </c>
      <c r="C48" t="n" s="5">
        <v>3065</v>
      </c>
    </row>
    <row r="49" spans="1:3">
      <c r="A49" t="s" s="4">
        <v>374</v>
      </c>
    </row>
    <row r="50" spans="1:3">
      <c r="A50" t="s" s="3">
        <v>363</v>
      </c>
    </row>
    <row r="51" spans="1:3">
      <c r="A51" t="s" s="4">
        <v>364</v>
      </c>
      <c r="B51" t="n" s="5">
        <v>178</v>
      </c>
      <c r="C51" t="n" s="5">
        <v>154</v>
      </c>
    </row>
    <row r="52" spans="1:3">
      <c r="A52" t="s" s="4">
        <v>375</v>
      </c>
    </row>
    <row r="53" spans="1:3">
      <c r="A53" t="s" s="3">
        <v>363</v>
      </c>
    </row>
    <row r="54" spans="1:3">
      <c r="A54" t="s" s="4">
        <v>364</v>
      </c>
      <c r="B54" t="n" s="5">
        <v>548</v>
      </c>
      <c r="C54" t="n" s="5">
        <v>520</v>
      </c>
    </row>
    <row r="55" spans="1:3">
      <c r="A55" t="s" s="4">
        <v>376</v>
      </c>
    </row>
    <row r="56" spans="1:3">
      <c r="A56" t="s" s="3">
        <v>363</v>
      </c>
    </row>
    <row r="57" spans="1:3">
      <c r="A57" t="s" s="4">
        <v>364</v>
      </c>
      <c r="B57" t="n" s="5">
        <v>0</v>
      </c>
      <c r="C57" t="n" s="5">
        <v>68</v>
      </c>
    </row>
    <row r="58" spans="1:3">
      <c r="A58" t="s" s="4">
        <v>377</v>
      </c>
    </row>
    <row r="59" spans="1:3">
      <c r="A59" t="s" s="3">
        <v>363</v>
      </c>
    </row>
    <row r="60" spans="1:3">
      <c r="A60" t="s" s="4">
        <v>364</v>
      </c>
      <c r="B60" t="n" s="5">
        <v>3541</v>
      </c>
      <c r="C60" t="n" s="5">
        <v>3688</v>
      </c>
    </row>
    <row r="61" spans="1:3">
      <c r="A61" t="s" s="4">
        <v>378</v>
      </c>
    </row>
    <row r="62" spans="1:3">
      <c r="A62" t="s" s="3">
        <v>363</v>
      </c>
    </row>
    <row r="63" spans="1:3">
      <c r="A63" t="s" s="4">
        <v>364</v>
      </c>
      <c r="B63" t="n" s="5">
        <v>1968</v>
      </c>
      <c r="C63" t="n" s="5">
        <v>2007</v>
      </c>
    </row>
    <row r="64" spans="1:3">
      <c r="A64" t="s" s="4">
        <v>379</v>
      </c>
    </row>
    <row r="65" spans="1:3">
      <c r="A65" t="s" s="3">
        <v>363</v>
      </c>
    </row>
    <row r="66" spans="1:3">
      <c r="A66" t="s" s="4">
        <v>364</v>
      </c>
      <c r="B66" t="n" s="5">
        <v>1395</v>
      </c>
      <c r="C66" t="n" s="5">
        <v>1436</v>
      </c>
    </row>
    <row r="67" spans="1:3">
      <c r="A67" t="s" s="4">
        <v>380</v>
      </c>
    </row>
    <row r="68" spans="1:3">
      <c r="A68" t="s" s="3">
        <v>363</v>
      </c>
    </row>
    <row r="69" spans="1:3">
      <c r="A69" t="s" s="4">
        <v>364</v>
      </c>
      <c r="B69" t="n" s="5">
        <v>0</v>
      </c>
      <c r="C69" t="n" s="5">
        <v>8</v>
      </c>
    </row>
    <row r="70" spans="1:3">
      <c r="A70" t="s" s="4">
        <v>381</v>
      </c>
    </row>
    <row r="71" spans="1:3">
      <c r="A71" t="s" s="3">
        <v>363</v>
      </c>
    </row>
    <row r="72" spans="1:3">
      <c r="A72" t="s" s="4">
        <v>364</v>
      </c>
      <c r="B72" t="n" s="5">
        <v>168</v>
      </c>
      <c r="C72" t="n" s="5">
        <v>229</v>
      </c>
    </row>
    <row r="73" spans="1:3">
      <c r="A73" t="s" s="4">
        <v>382</v>
      </c>
    </row>
    <row r="74" spans="1:3">
      <c r="A74" t="s" s="3">
        <v>363</v>
      </c>
    </row>
    <row r="75" spans="1:3">
      <c r="A75" t="s" s="4">
        <v>364</v>
      </c>
      <c r="B75" t="n" s="5">
        <v>10</v>
      </c>
      <c r="C75" t="n" s="5">
        <v>8</v>
      </c>
    </row>
    <row r="76" spans="1:3">
      <c r="A76" t="s" s="4">
        <v>383</v>
      </c>
    </row>
    <row r="77" spans="1:3">
      <c r="A77" t="s" s="3">
        <v>363</v>
      </c>
    </row>
    <row r="78" spans="1:3">
      <c r="A78" t="s" s="4">
        <v>364</v>
      </c>
      <c r="B78" t="n" s="5">
        <v>0</v>
      </c>
      <c r="C78" t="n" s="5">
        <v>0</v>
      </c>
    </row>
    <row r="79" spans="1:3">
      <c r="A79" t="s" s="4">
        <v>384</v>
      </c>
    </row>
    <row r="80" spans="1:3">
      <c r="A80" t="s" s="3">
        <v>363</v>
      </c>
    </row>
    <row r="81" spans="1:3">
      <c r="A81" t="s" s="4">
        <v>364</v>
      </c>
      <c r="B81" t="n" s="5">
        <v>0</v>
      </c>
      <c r="C81" t="n" s="5">
        <v>0</v>
      </c>
    </row>
    <row r="82" spans="1:3">
      <c r="A82" t="s" s="4">
        <v>385</v>
      </c>
    </row>
    <row r="83" spans="1:3">
      <c r="A83" t="s" s="3">
        <v>363</v>
      </c>
    </row>
    <row r="84" spans="1:3">
      <c r="A84" t="s" s="4">
        <v>364</v>
      </c>
      <c r="B84" t="n" s="5">
        <v>0</v>
      </c>
      <c r="C84" t="n" s="5">
        <v>0</v>
      </c>
    </row>
    <row r="85" spans="1:3">
      <c r="A85" t="s" s="4">
        <v>386</v>
      </c>
    </row>
    <row r="86" spans="1:3">
      <c r="A86" t="s" s="3">
        <v>363</v>
      </c>
    </row>
    <row r="87" spans="1:3">
      <c r="A87" t="s" s="4">
        <v>364</v>
      </c>
      <c r="B87" t="n" s="5">
        <v>0</v>
      </c>
      <c r="C87" t="n" s="5">
        <v>0</v>
      </c>
    </row>
    <row r="88" spans="1:3">
      <c r="A88" t="s" s="4">
        <v>387</v>
      </c>
    </row>
    <row r="89" spans="1:3">
      <c r="A89" t="s" s="3">
        <v>363</v>
      </c>
    </row>
    <row r="90" spans="1:3">
      <c r="A90" t="s" s="4">
        <v>364</v>
      </c>
      <c r="B90" t="n" s="5">
        <v>0</v>
      </c>
      <c r="C90" t="n" s="5">
        <v>0</v>
      </c>
    </row>
    <row r="91" spans="1:3">
      <c r="A91" t="s" s="4">
        <v>388</v>
      </c>
    </row>
    <row r="92" spans="1:3">
      <c r="A92" t="s" s="3">
        <v>363</v>
      </c>
    </row>
    <row r="93" spans="1:3">
      <c r="A93" t="s" s="4">
        <v>364</v>
      </c>
      <c r="B93" t="n" s="5">
        <v>0</v>
      </c>
      <c r="C93" t="n" s="5">
        <v>0</v>
      </c>
    </row>
    <row r="94" spans="1:3">
      <c r="A94" t="s" s="4">
        <v>389</v>
      </c>
    </row>
    <row r="95" spans="1:3">
      <c r="A95" t="s" s="3">
        <v>363</v>
      </c>
    </row>
    <row r="96" spans="1:3">
      <c r="A96" t="s" s="4">
        <v>364</v>
      </c>
      <c r="B96" t="n" s="5">
        <v>0</v>
      </c>
      <c r="C96" t="n" s="5">
        <v>0</v>
      </c>
    </row>
    <row r="97" spans="1:3">
      <c r="A97" t="s" s="4">
        <v>390</v>
      </c>
    </row>
    <row r="98" spans="1:3">
      <c r="A98" t="s" s="3">
        <v>363</v>
      </c>
    </row>
    <row r="99" spans="1:3">
      <c r="A99" t="s" s="4">
        <v>364</v>
      </c>
      <c r="B99" t="n" s="5">
        <v>0</v>
      </c>
      <c r="C99" t="n" s="5">
        <v>0</v>
      </c>
    </row>
    <row r="100" spans="1:3">
      <c r="A100" t="s" s="4">
        <v>391</v>
      </c>
    </row>
    <row r="101" spans="1:3">
      <c r="A101" t="s" s="3">
        <v>363</v>
      </c>
    </row>
    <row r="102" spans="1:3">
      <c r="A102" t="s" s="4">
        <v>364</v>
      </c>
      <c r="B102" t="n" s="5">
        <v>0</v>
      </c>
      <c r="C102" t="n" s="5">
        <v>0</v>
      </c>
    </row>
    <row r="103" spans="1:3">
      <c r="A103" t="s" s="4">
        <v>392</v>
      </c>
    </row>
    <row r="104" spans="1:3">
      <c r="A104" t="s" s="3">
        <v>363</v>
      </c>
    </row>
    <row r="105" spans="1:3">
      <c r="A105" t="s" s="4">
        <v>364</v>
      </c>
      <c r="B105" t="n" s="5">
        <v>0</v>
      </c>
      <c r="C105" t="n" s="5">
        <v>0</v>
      </c>
    </row>
    <row r="106" spans="1:3">
      <c r="A106" t="s" s="4">
        <v>393</v>
      </c>
    </row>
    <row r="107" spans="1:3">
      <c r="A107" t="s" s="3">
        <v>363</v>
      </c>
    </row>
    <row r="108" spans="1:3">
      <c r="A108" t="s" s="4">
        <v>364</v>
      </c>
      <c r="B108" t="n" s="5">
        <v>0</v>
      </c>
      <c r="C108" t="n" s="5">
        <v>0</v>
      </c>
    </row>
    <row r="109" spans="1:3">
      <c r="A109" t="s" s="4">
        <v>394</v>
      </c>
    </row>
    <row r="110" spans="1:3">
      <c r="A110" t="s" s="3">
        <v>363</v>
      </c>
    </row>
    <row r="111" spans="1:3">
      <c r="A111" t="s" s="4">
        <v>364</v>
      </c>
      <c r="B111" t="n" s="7">
        <v>0</v>
      </c>
      <c r="C111"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25</v>
      </c>
    </row>
    <row r="2" spans="1:3">
      <c r="A2" t="s" s="3">
        <v>396</v>
      </c>
    </row>
    <row r="3" spans="1:3">
      <c r="A3" t="s" s="4">
        <v>397</v>
      </c>
      <c r="B3" t="n" s="7">
        <v>0</v>
      </c>
      <c r="C3" t="n" s="7">
        <v>18</v>
      </c>
    </row>
    <row r="4" spans="1:3">
      <c r="A4" t="s" s="4">
        <v>398</v>
      </c>
      <c r="B4" t="n" s="5">
        <v>173527</v>
      </c>
      <c r="C4" t="n" s="5">
        <v>153838</v>
      </c>
    </row>
    <row r="5" spans="1:3">
      <c r="A5" t="s" s="4">
        <v>399</v>
      </c>
      <c r="B5" t="n" s="5">
        <v>168</v>
      </c>
      <c r="C5" t="n" s="5">
        <v>171</v>
      </c>
    </row>
    <row r="6" spans="1:3">
      <c r="A6" t="s" s="4">
        <v>400</v>
      </c>
      <c r="B6" t="n" s="5">
        <v>173695</v>
      </c>
      <c r="C6" t="n" s="5">
        <v>154027</v>
      </c>
    </row>
    <row r="7" spans="1:3">
      <c r="A7" t="s" s="4">
        <v>401</v>
      </c>
    </row>
    <row r="8" spans="1:3">
      <c r="A8" t="s" s="3">
        <v>396</v>
      </c>
    </row>
    <row r="9" spans="1:3">
      <c r="A9" t="s" s="4">
        <v>397</v>
      </c>
      <c r="B9" t="n" s="5">
        <v>0</v>
      </c>
      <c r="C9" t="n" s="5">
        <v>18</v>
      </c>
    </row>
    <row r="10" spans="1:3">
      <c r="A10" t="s" s="4">
        <v>402</v>
      </c>
    </row>
    <row r="11" spans="1:3">
      <c r="A11" t="s" s="3">
        <v>396</v>
      </c>
    </row>
    <row r="12" spans="1:3">
      <c r="A12" t="s" s="4">
        <v>397</v>
      </c>
      <c r="B12" t="n" s="5">
        <v>0</v>
      </c>
      <c r="C12" t="n" s="5">
        <v>0</v>
      </c>
    </row>
    <row r="13" spans="1:3">
      <c r="A13" t="s" s="4">
        <v>403</v>
      </c>
    </row>
    <row r="14" spans="1:3">
      <c r="A14" t="s" s="3">
        <v>396</v>
      </c>
    </row>
    <row r="15" spans="1:3">
      <c r="A15" t="s" s="4">
        <v>397</v>
      </c>
      <c r="B15" t="n" s="5">
        <v>0</v>
      </c>
      <c r="C15" t="n" s="5">
        <v>0</v>
      </c>
    </row>
    <row r="16" spans="1:3">
      <c r="A16" t="s" s="4">
        <v>310</v>
      </c>
    </row>
    <row r="17" spans="1:3">
      <c r="A17" t="s" s="3">
        <v>396</v>
      </c>
    </row>
    <row r="18" spans="1:3">
      <c r="A18" t="s" s="4">
        <v>400</v>
      </c>
      <c r="B18" t="n" s="5">
        <v>135317</v>
      </c>
      <c r="C18" t="n" s="5">
        <v>120395</v>
      </c>
    </row>
    <row r="19" spans="1:3">
      <c r="A19" t="s" s="4">
        <v>311</v>
      </c>
    </row>
    <row r="20" spans="1:3">
      <c r="A20" t="s" s="3">
        <v>396</v>
      </c>
    </row>
    <row r="21" spans="1:3">
      <c r="A21" t="s" s="4">
        <v>397</v>
      </c>
      <c r="B21" t="n" s="5">
        <v>0</v>
      </c>
      <c r="C21" t="n" s="5">
        <v>0</v>
      </c>
    </row>
    <row r="22" spans="1:3">
      <c r="A22" t="s" s="4">
        <v>398</v>
      </c>
      <c r="B22" t="n" s="5">
        <v>56240</v>
      </c>
      <c r="C22" t="n" s="5">
        <v>52661</v>
      </c>
    </row>
    <row r="23" spans="1:3">
      <c r="A23" t="s" s="4">
        <v>399</v>
      </c>
      <c r="B23" t="n" s="5">
        <v>0</v>
      </c>
      <c r="C23" t="n" s="5">
        <v>0</v>
      </c>
    </row>
    <row r="24" spans="1:3">
      <c r="A24" t="s" s="4">
        <v>400</v>
      </c>
      <c r="B24" t="n" s="5">
        <v>56240</v>
      </c>
      <c r="C24" t="n" s="5">
        <v>52661</v>
      </c>
    </row>
    <row r="25" spans="1:3">
      <c r="A25" t="s" s="4">
        <v>404</v>
      </c>
    </row>
    <row r="26" spans="1:3">
      <c r="A26" t="s" s="3">
        <v>396</v>
      </c>
    </row>
    <row r="27" spans="1:3">
      <c r="A27" t="s" s="4">
        <v>397</v>
      </c>
      <c r="B27" t="n" s="5">
        <v>0</v>
      </c>
      <c r="C27" t="n" s="5">
        <v>0</v>
      </c>
    </row>
    <row r="28" spans="1:3">
      <c r="A28" t="s" s="4">
        <v>405</v>
      </c>
    </row>
    <row r="29" spans="1:3">
      <c r="A29" t="s" s="3">
        <v>396</v>
      </c>
    </row>
    <row r="30" spans="1:3">
      <c r="A30" t="s" s="4">
        <v>397</v>
      </c>
      <c r="B30" t="n" s="5">
        <v>0</v>
      </c>
      <c r="C30" t="n" s="5">
        <v>0</v>
      </c>
    </row>
    <row r="31" spans="1:3">
      <c r="A31" t="s" s="4">
        <v>406</v>
      </c>
    </row>
    <row r="32" spans="1:3">
      <c r="A32" t="s" s="3">
        <v>396</v>
      </c>
    </row>
    <row r="33" spans="1:3">
      <c r="A33" t="s" s="4">
        <v>397</v>
      </c>
      <c r="B33" t="n" s="5">
        <v>0</v>
      </c>
      <c r="C33" t="n" s="5">
        <v>0</v>
      </c>
    </row>
    <row r="34" spans="1:3">
      <c r="A34" t="s" s="4">
        <v>312</v>
      </c>
    </row>
    <row r="35" spans="1:3">
      <c r="A35" t="s" s="3">
        <v>396</v>
      </c>
    </row>
    <row r="36" spans="1:3">
      <c r="A36" t="s" s="4">
        <v>397</v>
      </c>
      <c r="B36" t="n" s="5">
        <v>0</v>
      </c>
      <c r="C36" t="n" s="5">
        <v>0</v>
      </c>
    </row>
    <row r="37" spans="1:3">
      <c r="A37" t="s" s="4">
        <v>398</v>
      </c>
      <c r="B37" t="n" s="5">
        <v>63038</v>
      </c>
      <c r="C37" t="n" s="5">
        <v>51858</v>
      </c>
    </row>
    <row r="38" spans="1:3">
      <c r="A38" t="s" s="4">
        <v>399</v>
      </c>
      <c r="B38" t="n" s="5">
        <v>0</v>
      </c>
      <c r="C38" t="n" s="5">
        <v>0</v>
      </c>
    </row>
    <row r="39" spans="1:3">
      <c r="A39" t="s" s="4">
        <v>400</v>
      </c>
      <c r="B39" t="n" s="5">
        <v>63038</v>
      </c>
      <c r="C39" t="n" s="5">
        <v>51858</v>
      </c>
    </row>
    <row r="40" spans="1:3">
      <c r="A40" t="s" s="4">
        <v>407</v>
      </c>
    </row>
    <row r="41" spans="1:3">
      <c r="A41" t="s" s="3">
        <v>396</v>
      </c>
    </row>
    <row r="42" spans="1:3">
      <c r="A42" t="s" s="4">
        <v>397</v>
      </c>
      <c r="B42" t="n" s="5">
        <v>0</v>
      </c>
      <c r="C42" t="n" s="5">
        <v>0</v>
      </c>
    </row>
    <row r="43" spans="1:3">
      <c r="A43" t="s" s="4">
        <v>408</v>
      </c>
    </row>
    <row r="44" spans="1:3">
      <c r="A44" t="s" s="3">
        <v>396</v>
      </c>
    </row>
    <row r="45" spans="1:3">
      <c r="A45" t="s" s="4">
        <v>397</v>
      </c>
      <c r="B45" t="n" s="5">
        <v>0</v>
      </c>
      <c r="C45" t="n" s="5">
        <v>0</v>
      </c>
    </row>
    <row r="46" spans="1:3">
      <c r="A46" t="s" s="4">
        <v>409</v>
      </c>
    </row>
    <row r="47" spans="1:3">
      <c r="A47" t="s" s="3">
        <v>396</v>
      </c>
    </row>
    <row r="48" spans="1:3">
      <c r="A48" t="s" s="4">
        <v>397</v>
      </c>
      <c r="B48" t="n" s="5">
        <v>0</v>
      </c>
      <c r="C48" t="n" s="5">
        <v>0</v>
      </c>
    </row>
    <row r="49" spans="1:3">
      <c r="A49" t="s" s="4">
        <v>313</v>
      </c>
    </row>
    <row r="50" spans="1:3">
      <c r="A50" t="s" s="3">
        <v>396</v>
      </c>
    </row>
    <row r="51" spans="1:3">
      <c r="A51" t="s" s="4">
        <v>397</v>
      </c>
      <c r="B51" t="n" s="5">
        <v>0</v>
      </c>
      <c r="C51" t="n" s="5">
        <v>0</v>
      </c>
    </row>
    <row r="52" spans="1:3">
      <c r="A52" t="s" s="4">
        <v>398</v>
      </c>
      <c r="B52" t="n" s="5">
        <v>16039</v>
      </c>
      <c r="C52" t="n" s="5">
        <v>15876</v>
      </c>
    </row>
    <row r="53" spans="1:3">
      <c r="A53" t="s" s="4">
        <v>399</v>
      </c>
      <c r="B53" t="n" s="5">
        <v>0</v>
      </c>
      <c r="C53" t="n" s="5">
        <v>0</v>
      </c>
    </row>
    <row r="54" spans="1:3">
      <c r="A54" t="s" s="4">
        <v>400</v>
      </c>
      <c r="B54" t="n" s="5">
        <v>16039</v>
      </c>
      <c r="C54" t="n" s="5">
        <v>15876</v>
      </c>
    </row>
    <row r="55" spans="1:3">
      <c r="A55" t="s" s="4">
        <v>410</v>
      </c>
    </row>
    <row r="56" spans="1:3">
      <c r="A56" t="s" s="3">
        <v>396</v>
      </c>
    </row>
    <row r="57" spans="1:3">
      <c r="A57" t="s" s="4">
        <v>397</v>
      </c>
      <c r="B57" t="n" s="5">
        <v>0</v>
      </c>
      <c r="C57" t="n" s="5">
        <v>0</v>
      </c>
    </row>
    <row r="58" spans="1:3">
      <c r="A58" t="s" s="4">
        <v>411</v>
      </c>
    </row>
    <row r="59" spans="1:3">
      <c r="A59" t="s" s="3">
        <v>396</v>
      </c>
    </row>
    <row r="60" spans="1:3">
      <c r="A60" t="s" s="4">
        <v>397</v>
      </c>
      <c r="B60" t="n" s="5">
        <v>0</v>
      </c>
      <c r="C60" t="n" s="5">
        <v>0</v>
      </c>
    </row>
    <row r="61" spans="1:3">
      <c r="A61" t="s" s="4">
        <v>412</v>
      </c>
    </row>
    <row r="62" spans="1:3">
      <c r="A62" t="s" s="3">
        <v>396</v>
      </c>
    </row>
    <row r="63" spans="1:3">
      <c r="A63" t="s" s="4">
        <v>397</v>
      </c>
      <c r="B63" t="n" s="5">
        <v>0</v>
      </c>
      <c r="C63" t="n" s="5">
        <v>0</v>
      </c>
    </row>
    <row r="64" spans="1:3">
      <c r="A64" t="s" s="4">
        <v>314</v>
      </c>
    </row>
    <row r="65" spans="1:3">
      <c r="A65" t="s" s="3">
        <v>396</v>
      </c>
    </row>
    <row r="66" spans="1:3">
      <c r="A66" t="s" s="4">
        <v>397</v>
      </c>
      <c r="B66" t="n" s="5">
        <v>0</v>
      </c>
      <c r="C66" t="n" s="5">
        <v>18</v>
      </c>
    </row>
    <row r="67" spans="1:3">
      <c r="A67" t="s" s="4">
        <v>398</v>
      </c>
      <c r="B67" t="n" s="5">
        <v>35056</v>
      </c>
      <c r="C67" t="n" s="5">
        <v>30566</v>
      </c>
    </row>
    <row r="68" spans="1:3">
      <c r="A68" t="s" s="4">
        <v>399</v>
      </c>
      <c r="B68" t="n" s="5">
        <v>168</v>
      </c>
      <c r="C68" t="n" s="5">
        <v>171</v>
      </c>
    </row>
    <row r="69" spans="1:3">
      <c r="A69" t="s" s="4">
        <v>400</v>
      </c>
      <c r="B69" t="n" s="5">
        <v>35224</v>
      </c>
      <c r="C69" t="n" s="5">
        <v>30755</v>
      </c>
    </row>
    <row r="70" spans="1:3">
      <c r="A70" t="s" s="4">
        <v>413</v>
      </c>
    </row>
    <row r="71" spans="1:3">
      <c r="A71" t="s" s="3">
        <v>396</v>
      </c>
    </row>
    <row r="72" spans="1:3">
      <c r="A72" t="s" s="4">
        <v>397</v>
      </c>
      <c r="B72" t="n" s="5">
        <v>0</v>
      </c>
      <c r="C72" t="n" s="5">
        <v>18</v>
      </c>
    </row>
    <row r="73" spans="1:3">
      <c r="A73" t="s" s="4">
        <v>414</v>
      </c>
    </row>
    <row r="74" spans="1:3">
      <c r="A74" t="s" s="3">
        <v>396</v>
      </c>
    </row>
    <row r="75" spans="1:3">
      <c r="A75" t="s" s="4">
        <v>397</v>
      </c>
      <c r="B75" t="n" s="5">
        <v>0</v>
      </c>
      <c r="C75" t="n" s="5">
        <v>0</v>
      </c>
    </row>
    <row r="76" spans="1:3">
      <c r="A76" t="s" s="4">
        <v>415</v>
      </c>
    </row>
    <row r="77" spans="1:3">
      <c r="A77" t="s" s="3">
        <v>396</v>
      </c>
    </row>
    <row r="78" spans="1:3">
      <c r="A78" t="s" s="4">
        <v>397</v>
      </c>
      <c r="B78" t="n" s="5">
        <v>0</v>
      </c>
      <c r="C78" t="n" s="5">
        <v>0</v>
      </c>
    </row>
    <row r="79" spans="1:3">
      <c r="A79" t="s" s="4">
        <v>315</v>
      </c>
    </row>
    <row r="80" spans="1:3">
      <c r="A80" t="s" s="3">
        <v>396</v>
      </c>
    </row>
    <row r="81" spans="1:3">
      <c r="A81" t="s" s="4">
        <v>397</v>
      </c>
      <c r="B81" t="n" s="5">
        <v>0</v>
      </c>
      <c r="C81" t="n" s="5">
        <v>0</v>
      </c>
    </row>
    <row r="82" spans="1:3">
      <c r="A82" t="s" s="4">
        <v>398</v>
      </c>
      <c r="B82" t="n" s="5">
        <v>3154</v>
      </c>
      <c r="C82" t="n" s="5">
        <v>2877</v>
      </c>
    </row>
    <row r="83" spans="1:3">
      <c r="A83" t="s" s="4">
        <v>399</v>
      </c>
      <c r="B83" t="n" s="5">
        <v>0</v>
      </c>
      <c r="C83" t="n" s="5">
        <v>0</v>
      </c>
    </row>
    <row r="84" spans="1:3">
      <c r="A84" t="s" s="4">
        <v>400</v>
      </c>
      <c r="B84" t="n" s="5">
        <v>3154</v>
      </c>
      <c r="C84" t="n" s="5">
        <v>2877</v>
      </c>
    </row>
    <row r="85" spans="1:3">
      <c r="A85" t="s" s="4">
        <v>416</v>
      </c>
    </row>
    <row r="86" spans="1:3">
      <c r="A86" t="s" s="3">
        <v>396</v>
      </c>
    </row>
    <row r="87" spans="1:3">
      <c r="A87" t="s" s="4">
        <v>397</v>
      </c>
      <c r="B87" t="n" s="5">
        <v>0</v>
      </c>
      <c r="C87" t="n" s="5">
        <v>0</v>
      </c>
    </row>
    <row r="88" spans="1:3">
      <c r="A88" t="s" s="4">
        <v>417</v>
      </c>
    </row>
    <row r="89" spans="1:3">
      <c r="A89" t="s" s="3">
        <v>396</v>
      </c>
    </row>
    <row r="90" spans="1:3">
      <c r="A90" t="s" s="4">
        <v>397</v>
      </c>
      <c r="B90" t="n" s="5">
        <v>0</v>
      </c>
      <c r="C90" t="n" s="5">
        <v>0</v>
      </c>
    </row>
    <row r="91" spans="1:3">
      <c r="A91" t="s" s="4">
        <v>418</v>
      </c>
    </row>
    <row r="92" spans="1:3">
      <c r="A92" t="s" s="3">
        <v>396</v>
      </c>
    </row>
    <row r="93" spans="1:3">
      <c r="A93" t="s" s="4">
        <v>397</v>
      </c>
      <c r="B93" t="n" s="7">
        <v>0</v>
      </c>
      <c r="C93"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419</v>
      </c>
      <c r="B1" t="s" s="2">
        <v>2</v>
      </c>
      <c r="C1" t="s" s="2">
        <v>25</v>
      </c>
    </row>
    <row r="2" spans="1:3">
      <c r="A2" t="s" s="3">
        <v>330</v>
      </c>
    </row>
    <row r="3" spans="1:3">
      <c r="A3" t="s" s="4">
        <v>420</v>
      </c>
      <c r="B3" t="n" s="7">
        <v>54</v>
      </c>
      <c r="C3" t="n" s="7">
        <v>98</v>
      </c>
    </row>
    <row r="4" spans="1:3">
      <c r="A4" t="s" s="4">
        <v>326</v>
      </c>
    </row>
    <row r="5" spans="1:3">
      <c r="A5" t="s" s="3">
        <v>330</v>
      </c>
    </row>
    <row r="6" spans="1:3">
      <c r="A6" t="s" s="4">
        <v>421</v>
      </c>
      <c r="B6" t="n" s="5">
        <v>0</v>
      </c>
      <c r="C6" t="n" s="5">
        <v>0</v>
      </c>
    </row>
    <row r="7" spans="1:3">
      <c r="A7" t="s" s="4">
        <v>422</v>
      </c>
      <c r="B7" t="n" s="5">
        <v>0</v>
      </c>
      <c r="C7" t="n" s="5">
        <v>0</v>
      </c>
    </row>
    <row r="8" spans="1:3">
      <c r="A8" t="s" s="4">
        <v>423</v>
      </c>
      <c r="B8" t="n" s="5">
        <v>175</v>
      </c>
      <c r="C8" t="n" s="5">
        <v>237</v>
      </c>
    </row>
    <row r="9" spans="1:3">
      <c r="A9" t="s" s="4">
        <v>424</v>
      </c>
      <c r="B9" t="n" s="5">
        <v>175</v>
      </c>
      <c r="C9" t="n" s="5">
        <v>237</v>
      </c>
    </row>
    <row r="10" spans="1:3">
      <c r="A10" t="s" s="4">
        <v>420</v>
      </c>
      <c r="B10" t="n" s="5">
        <v>54</v>
      </c>
      <c r="C10" t="n" s="5">
        <v>98</v>
      </c>
    </row>
    <row r="11" spans="1:3">
      <c r="A11" t="s" s="4">
        <v>425</v>
      </c>
      <c r="B11" t="n" s="5">
        <v>175</v>
      </c>
      <c r="C11" t="n" s="5">
        <v>237</v>
      </c>
    </row>
    <row r="12" spans="1:3">
      <c r="A12" t="s" s="4">
        <v>426</v>
      </c>
      <c r="B12" t="n" s="5">
        <v>175</v>
      </c>
      <c r="C12" t="n" s="5">
        <v>237</v>
      </c>
    </row>
    <row r="13" spans="1:3">
      <c r="A13" t="s" s="4">
        <v>427</v>
      </c>
      <c r="B13" t="n" s="5">
        <v>54</v>
      </c>
      <c r="C13" t="n" s="5">
        <v>98</v>
      </c>
    </row>
    <row r="14" spans="1:3">
      <c r="A14" t="s" s="4">
        <v>314</v>
      </c>
    </row>
    <row r="15" spans="1:3">
      <c r="A15" t="s" s="3">
        <v>330</v>
      </c>
    </row>
    <row r="16" spans="1:3">
      <c r="A16" t="s" s="4">
        <v>421</v>
      </c>
      <c r="B16" t="n" s="5">
        <v>0</v>
      </c>
      <c r="C16" t="n" s="5">
        <v>0</v>
      </c>
    </row>
    <row r="17" spans="1:3">
      <c r="A17" t="s" s="4">
        <v>422</v>
      </c>
      <c r="B17" t="n" s="5">
        <v>0</v>
      </c>
      <c r="C17" t="n" s="5">
        <v>0</v>
      </c>
    </row>
    <row r="18" spans="1:3">
      <c r="A18" t="s" s="4">
        <v>423</v>
      </c>
      <c r="B18" t="n" s="5">
        <v>168</v>
      </c>
      <c r="C18" t="n" s="5">
        <v>229</v>
      </c>
    </row>
    <row r="19" spans="1:3">
      <c r="A19" t="s" s="4">
        <v>424</v>
      </c>
      <c r="B19" t="n" s="5">
        <v>168</v>
      </c>
      <c r="C19" t="n" s="5">
        <v>229</v>
      </c>
    </row>
    <row r="20" spans="1:3">
      <c r="A20" t="s" s="4">
        <v>420</v>
      </c>
      <c r="B20" t="n" s="5">
        <v>49</v>
      </c>
      <c r="C20" t="n" s="5">
        <v>92</v>
      </c>
    </row>
    <row r="21" spans="1:3">
      <c r="A21" t="s" s="4">
        <v>425</v>
      </c>
      <c r="B21" t="n" s="5">
        <v>168</v>
      </c>
      <c r="C21" t="n" s="5">
        <v>229</v>
      </c>
    </row>
    <row r="22" spans="1:3">
      <c r="A22" t="s" s="4">
        <v>426</v>
      </c>
      <c r="B22" t="n" s="5">
        <v>168</v>
      </c>
      <c r="C22" t="n" s="5">
        <v>229</v>
      </c>
    </row>
    <row r="23" spans="1:3">
      <c r="A23" t="s" s="4">
        <v>427</v>
      </c>
      <c r="B23" t="n" s="5">
        <v>49</v>
      </c>
      <c r="C23" t="n" s="5">
        <v>92</v>
      </c>
    </row>
    <row r="24" spans="1:3">
      <c r="A24" t="s" s="4">
        <v>315</v>
      </c>
    </row>
    <row r="25" spans="1:3">
      <c r="A25" t="s" s="3">
        <v>330</v>
      </c>
    </row>
    <row r="26" spans="1:3">
      <c r="A26" t="s" s="4">
        <v>421</v>
      </c>
      <c r="B26" t="n" s="5">
        <v>0</v>
      </c>
      <c r="C26" t="n" s="5">
        <v>0</v>
      </c>
    </row>
    <row r="27" spans="1:3">
      <c r="A27" t="s" s="4">
        <v>422</v>
      </c>
      <c r="B27" t="n" s="5">
        <v>0</v>
      </c>
      <c r="C27" t="n" s="5">
        <v>0</v>
      </c>
    </row>
    <row r="28" spans="1:3">
      <c r="A28" t="s" s="4">
        <v>423</v>
      </c>
      <c r="B28" t="n" s="5">
        <v>7</v>
      </c>
      <c r="C28" t="n" s="5">
        <v>8</v>
      </c>
    </row>
    <row r="29" spans="1:3">
      <c r="A29" t="s" s="4">
        <v>424</v>
      </c>
      <c r="B29" t="n" s="5">
        <v>7</v>
      </c>
      <c r="C29" t="n" s="5">
        <v>8</v>
      </c>
    </row>
    <row r="30" spans="1:3">
      <c r="A30" t="s" s="4">
        <v>420</v>
      </c>
      <c r="B30" t="n" s="5">
        <v>5</v>
      </c>
      <c r="C30" t="n" s="5">
        <v>6</v>
      </c>
    </row>
    <row r="31" spans="1:3">
      <c r="A31" t="s" s="4">
        <v>425</v>
      </c>
      <c r="B31" t="n" s="5">
        <v>7</v>
      </c>
      <c r="C31" t="n" s="5">
        <v>8</v>
      </c>
    </row>
    <row r="32" spans="1:3">
      <c r="A32" t="s" s="4">
        <v>426</v>
      </c>
      <c r="B32" t="n" s="5">
        <v>7</v>
      </c>
      <c r="C32" t="n" s="5">
        <v>8</v>
      </c>
    </row>
    <row r="33" spans="1:3">
      <c r="A33" t="s" s="4">
        <v>427</v>
      </c>
      <c r="B33" t="n" s="7">
        <v>5</v>
      </c>
      <c r="C33" t="n" s="7">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2033</v>
      </c>
      <c r="C4" t="n" s="7">
        <v>1693</v>
      </c>
      <c r="D4" t="n" s="7">
        <v>3980</v>
      </c>
      <c r="E4" t="n" s="7">
        <v>3335</v>
      </c>
    </row>
    <row r="5" spans="1:5">
      <c r="A5" t="s" s="4">
        <v>74</v>
      </c>
      <c r="B5" t="n" s="5">
        <v>243</v>
      </c>
      <c r="C5" t="n" s="5">
        <v>228</v>
      </c>
      <c r="D5" t="n" s="5">
        <v>465</v>
      </c>
      <c r="E5" t="n" s="5">
        <v>448</v>
      </c>
    </row>
    <row r="6" spans="1:5">
      <c r="A6" t="s" s="4">
        <v>75</v>
      </c>
      <c r="B6" t="n" s="5">
        <v>8</v>
      </c>
      <c r="C6" t="n" s="5">
        <v>19</v>
      </c>
      <c r="D6" t="n" s="5">
        <v>21</v>
      </c>
      <c r="E6" t="n" s="5">
        <v>44</v>
      </c>
    </row>
    <row r="7" spans="1:5">
      <c r="A7" t="s" s="4">
        <v>76</v>
      </c>
      <c r="B7" t="n" s="5">
        <v>2284</v>
      </c>
      <c r="C7" t="n" s="5">
        <v>1940</v>
      </c>
      <c r="D7" t="n" s="5">
        <v>4466</v>
      </c>
      <c r="E7" t="n" s="5">
        <v>3827</v>
      </c>
    </row>
    <row r="8" spans="1:5">
      <c r="A8" t="s" s="3">
        <v>77</v>
      </c>
    </row>
    <row r="9" spans="1:5">
      <c r="A9" t="s" s="4">
        <v>78</v>
      </c>
      <c r="B9" t="n" s="5">
        <v>166</v>
      </c>
      <c r="C9" t="n" s="5">
        <v>156</v>
      </c>
      <c r="D9" t="n" s="5">
        <v>328</v>
      </c>
      <c r="E9" t="n" s="5">
        <v>314</v>
      </c>
    </row>
    <row r="10" spans="1:5">
      <c r="A10" t="s" s="4">
        <v>47</v>
      </c>
      <c r="B10" t="n" s="5">
        <v>8</v>
      </c>
      <c r="C10" t="n" s="5">
        <v>8</v>
      </c>
      <c r="D10" t="n" s="5">
        <v>14</v>
      </c>
      <c r="E10" t="n" s="5">
        <v>22</v>
      </c>
    </row>
    <row r="11" spans="1:5">
      <c r="A11" t="s" s="4">
        <v>79</v>
      </c>
      <c r="B11" t="n" s="5">
        <v>174</v>
      </c>
      <c r="C11" t="n" s="5">
        <v>164</v>
      </c>
      <c r="D11" t="n" s="5">
        <v>342</v>
      </c>
      <c r="E11" t="n" s="5">
        <v>336</v>
      </c>
    </row>
    <row r="12" spans="1:5">
      <c r="A12" t="s" s="4">
        <v>80</v>
      </c>
      <c r="B12" t="n" s="5">
        <v>2110</v>
      </c>
      <c r="C12" t="n" s="5">
        <v>1776</v>
      </c>
      <c r="D12" t="n" s="5">
        <v>4124</v>
      </c>
      <c r="E12" t="n" s="5">
        <v>3491</v>
      </c>
    </row>
    <row r="13" spans="1:5">
      <c r="A13" t="s" s="4">
        <v>81</v>
      </c>
      <c r="B13" t="n" s="5">
        <v>191</v>
      </c>
      <c r="C13" t="n" s="5">
        <v>562</v>
      </c>
      <c r="D13" t="n" s="5">
        <v>209</v>
      </c>
      <c r="E13" t="n" s="5">
        <v>591</v>
      </c>
    </row>
    <row r="14" spans="1:5">
      <c r="A14" t="s" s="4">
        <v>82</v>
      </c>
      <c r="B14" t="n" s="5">
        <v>1919</v>
      </c>
      <c r="C14" t="n" s="5">
        <v>1214</v>
      </c>
      <c r="D14" t="n" s="5">
        <v>3915</v>
      </c>
      <c r="E14" t="n" s="5">
        <v>2900</v>
      </c>
    </row>
    <row r="15" spans="1:5">
      <c r="A15" t="s" s="3">
        <v>83</v>
      </c>
    </row>
    <row r="16" spans="1:5">
      <c r="A16" t="s" s="4">
        <v>84</v>
      </c>
      <c r="B16" t="n" s="5">
        <v>39</v>
      </c>
      <c r="C16" t="n" s="5">
        <v>34</v>
      </c>
      <c r="D16" t="n" s="5">
        <v>73</v>
      </c>
      <c r="E16" t="n" s="5">
        <v>75</v>
      </c>
    </row>
    <row r="17" spans="1:5">
      <c r="A17" t="s" s="4">
        <v>85</v>
      </c>
      <c r="B17" t="n" s="5">
        <v>150</v>
      </c>
      <c r="C17" t="n" s="5">
        <v>82</v>
      </c>
      <c r="D17" t="n" s="5">
        <v>211</v>
      </c>
      <c r="E17" t="n" s="5">
        <v>128</v>
      </c>
    </row>
    <row r="18" spans="1:5">
      <c r="A18" t="s" s="4">
        <v>86</v>
      </c>
      <c r="B18" t="n" s="5">
        <v>13</v>
      </c>
      <c r="C18" t="n" s="5">
        <v>10</v>
      </c>
      <c r="D18" t="n" s="5">
        <v>25</v>
      </c>
      <c r="E18" t="n" s="5">
        <v>26</v>
      </c>
    </row>
    <row r="19" spans="1:5">
      <c r="A19" t="s" s="4">
        <v>87</v>
      </c>
      <c r="B19" t="n" s="5">
        <v>0</v>
      </c>
      <c r="C19" t="n" s="5">
        <v>0</v>
      </c>
      <c r="D19" t="n" s="5">
        <v>42</v>
      </c>
      <c r="E19" t="n" s="5">
        <v>0</v>
      </c>
    </row>
    <row r="20" spans="1:5">
      <c r="A20" t="s" s="4">
        <v>88</v>
      </c>
      <c r="B20" t="n" s="5">
        <v>45</v>
      </c>
      <c r="C20" t="n" s="5">
        <v>46</v>
      </c>
      <c r="D20" t="n" s="5">
        <v>85</v>
      </c>
      <c r="E20" t="n" s="5">
        <v>75</v>
      </c>
    </row>
    <row r="21" spans="1:5">
      <c r="A21" t="s" s="4">
        <v>89</v>
      </c>
      <c r="B21" t="n" s="5">
        <v>247</v>
      </c>
      <c r="C21" t="n" s="5">
        <v>172</v>
      </c>
      <c r="D21" t="n" s="5">
        <v>436</v>
      </c>
      <c r="E21" t="n" s="5">
        <v>304</v>
      </c>
    </row>
    <row r="22" spans="1:5">
      <c r="A22" t="s" s="3">
        <v>90</v>
      </c>
    </row>
    <row r="23" spans="1:5">
      <c r="A23" t="s" s="4">
        <v>91</v>
      </c>
      <c r="B23" t="n" s="5">
        <v>804</v>
      </c>
      <c r="C23" t="n" s="5">
        <v>813</v>
      </c>
      <c r="D23" t="n" s="5">
        <v>1612</v>
      </c>
      <c r="E23" t="n" s="5">
        <v>1625</v>
      </c>
    </row>
    <row r="24" spans="1:5">
      <c r="A24" t="s" s="4">
        <v>92</v>
      </c>
      <c r="B24" t="n" s="5">
        <v>279</v>
      </c>
      <c r="C24" t="n" s="5">
        <v>218</v>
      </c>
      <c r="D24" t="n" s="5">
        <v>562</v>
      </c>
      <c r="E24" t="n" s="5">
        <v>421</v>
      </c>
    </row>
    <row r="25" spans="1:5">
      <c r="A25" t="s" s="4">
        <v>93</v>
      </c>
      <c r="B25" t="n" s="5">
        <v>161</v>
      </c>
      <c r="C25" t="n" s="5">
        <v>175</v>
      </c>
      <c r="D25" t="n" s="5">
        <v>237</v>
      </c>
      <c r="E25" t="n" s="5">
        <v>261</v>
      </c>
    </row>
    <row r="26" spans="1:5">
      <c r="A26" t="s" s="4">
        <v>94</v>
      </c>
      <c r="B26" t="n" s="5">
        <v>96</v>
      </c>
      <c r="C26" t="n" s="5">
        <v>78</v>
      </c>
      <c r="D26" t="n" s="5">
        <v>209</v>
      </c>
      <c r="E26" t="n" s="5">
        <v>95</v>
      </c>
    </row>
    <row r="27" spans="1:5">
      <c r="A27" t="s" s="4">
        <v>95</v>
      </c>
      <c r="B27" t="n" s="5">
        <v>29</v>
      </c>
      <c r="C27" t="n" s="5">
        <v>33</v>
      </c>
      <c r="D27" t="n" s="5">
        <v>55</v>
      </c>
      <c r="E27" t="n" s="5">
        <v>60</v>
      </c>
    </row>
    <row r="28" spans="1:5">
      <c r="A28" t="s" s="4">
        <v>75</v>
      </c>
      <c r="B28" t="n" s="5">
        <v>215</v>
      </c>
      <c r="C28" t="n" s="5">
        <v>236</v>
      </c>
      <c r="D28" t="n" s="5">
        <v>401</v>
      </c>
      <c r="E28" t="n" s="5">
        <v>522</v>
      </c>
    </row>
    <row r="29" spans="1:5">
      <c r="A29" t="s" s="4">
        <v>96</v>
      </c>
      <c r="B29" t="n" s="5">
        <v>1584</v>
      </c>
      <c r="C29" t="n" s="5">
        <v>1553</v>
      </c>
      <c r="D29" t="n" s="5">
        <v>3076</v>
      </c>
      <c r="E29" t="n" s="5">
        <v>2984</v>
      </c>
    </row>
    <row r="30" spans="1:5">
      <c r="A30" t="s" s="4">
        <v>97</v>
      </c>
      <c r="B30" t="n" s="5">
        <v>582</v>
      </c>
      <c r="C30" t="n" s="5">
        <v>-167</v>
      </c>
      <c r="D30" t="n" s="5">
        <v>1275</v>
      </c>
      <c r="E30" t="n" s="5">
        <v>220</v>
      </c>
    </row>
    <row r="31" spans="1:5">
      <c r="A31" t="s" s="4">
        <v>98</v>
      </c>
      <c r="B31" t="n" s="5">
        <v>206</v>
      </c>
      <c r="C31" t="n" s="5">
        <v>-76</v>
      </c>
      <c r="D31" t="n" s="5">
        <v>450</v>
      </c>
      <c r="E31" t="n" s="5">
        <v>55</v>
      </c>
    </row>
    <row r="32" spans="1:5">
      <c r="A32" t="s" s="4">
        <v>99</v>
      </c>
      <c r="B32" t="n" s="7">
        <v>376</v>
      </c>
      <c r="C32" t="n" s="7">
        <v>-91</v>
      </c>
      <c r="D32" t="n" s="7">
        <v>825</v>
      </c>
      <c r="E32" t="n" s="7">
        <v>165</v>
      </c>
    </row>
    <row r="33" spans="1:5">
      <c r="A33" t="s" s="4">
        <v>100</v>
      </c>
      <c r="B33" t="n" s="8">
        <v>0.19</v>
      </c>
      <c r="C33" t="n" s="8">
        <v>-0.05</v>
      </c>
      <c r="D33" t="n" s="8">
        <v>0.42</v>
      </c>
      <c r="E33" t="n" s="8">
        <v>0.1</v>
      </c>
    </row>
    <row r="34" spans="1:5">
      <c r="A34" t="s" s="4">
        <v>101</v>
      </c>
      <c r="B34" t="n" s="9">
        <v>0.19</v>
      </c>
      <c r="C34" t="n" s="9">
        <v>-0.05</v>
      </c>
      <c r="D34" t="n" s="9">
        <v>0.42</v>
      </c>
      <c r="E34" t="n" s="9">
        <v>0.1</v>
      </c>
    </row>
    <row r="35" spans="1:5">
      <c r="A35" t="s" s="4">
        <v>102</v>
      </c>
      <c r="B35" t="n" s="7">
        <v>0</v>
      </c>
      <c r="C35" t="n" s="7">
        <v>0</v>
      </c>
      <c r="D35" t="n" s="7">
        <v>0</v>
      </c>
      <c r="E35"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8</v>
      </c>
      <c r="B1" t="s" s="2">
        <v>70</v>
      </c>
      <c r="D1" t="s" s="2">
        <v>1</v>
      </c>
    </row>
    <row r="2" spans="1:5">
      <c r="B2" t="s" s="2">
        <v>2</v>
      </c>
      <c r="C2" t="s" s="2">
        <v>71</v>
      </c>
      <c r="D2" t="s" s="2">
        <v>2</v>
      </c>
      <c r="E2" t="s" s="2">
        <v>71</v>
      </c>
    </row>
    <row r="3" spans="1:5">
      <c r="A3" t="s" s="3">
        <v>330</v>
      </c>
    </row>
    <row r="4" spans="1:5">
      <c r="A4" t="s" s="4">
        <v>429</v>
      </c>
      <c r="B4" t="n" s="7">
        <v>223</v>
      </c>
      <c r="C4" t="n" s="7">
        <v>1652</v>
      </c>
      <c r="D4" t="n" s="7">
        <v>229</v>
      </c>
      <c r="E4" t="n" s="7">
        <v>1027</v>
      </c>
    </row>
    <row r="5" spans="1:5">
      <c r="A5" t="s" s="4">
        <v>430</v>
      </c>
      <c r="B5" t="n" s="5">
        <v>3</v>
      </c>
      <c r="C5" t="n" s="5">
        <v>3</v>
      </c>
      <c r="D5" t="n" s="5">
        <v>7</v>
      </c>
      <c r="E5" t="n" s="5">
        <v>7</v>
      </c>
    </row>
    <row r="6" spans="1:5">
      <c r="A6" t="s" s="4">
        <v>431</v>
      </c>
      <c r="B6" t="n" s="5">
        <v>2</v>
      </c>
      <c r="C6" t="n" s="5">
        <v>4</v>
      </c>
      <c r="D6" t="n" s="5">
        <v>8</v>
      </c>
      <c r="E6" t="n" s="5">
        <v>8</v>
      </c>
    </row>
    <row r="7" spans="1:5">
      <c r="A7" t="s" s="4">
        <v>311</v>
      </c>
    </row>
    <row r="8" spans="1:5">
      <c r="A8" t="s" s="3">
        <v>330</v>
      </c>
    </row>
    <row r="9" spans="1:5">
      <c r="A9" t="s" s="4">
        <v>429</v>
      </c>
      <c r="B9" t="n" s="5">
        <v>0</v>
      </c>
      <c r="C9" t="n" s="5">
        <v>1403</v>
      </c>
      <c r="D9" t="n" s="5">
        <v>0</v>
      </c>
      <c r="E9" t="n" s="5">
        <v>775</v>
      </c>
    </row>
    <row r="10" spans="1:5">
      <c r="A10" t="s" s="4">
        <v>430</v>
      </c>
      <c r="B10" t="n" s="5">
        <v>0</v>
      </c>
      <c r="C10" t="n" s="5">
        <v>0</v>
      </c>
      <c r="D10" t="n" s="5">
        <v>0</v>
      </c>
      <c r="E10" t="n" s="5">
        <v>0</v>
      </c>
    </row>
    <row r="11" spans="1:5">
      <c r="A11" t="s" s="4">
        <v>431</v>
      </c>
      <c r="B11" t="n" s="5">
        <v>0</v>
      </c>
      <c r="C11" t="n" s="5">
        <v>0</v>
      </c>
      <c r="D11" t="n" s="5">
        <v>0</v>
      </c>
      <c r="E11" t="n" s="5">
        <v>0</v>
      </c>
    </row>
    <row r="12" spans="1:5">
      <c r="A12" t="s" s="4">
        <v>312</v>
      </c>
    </row>
    <row r="13" spans="1:5">
      <c r="A13" t="s" s="3">
        <v>330</v>
      </c>
    </row>
    <row r="14" spans="1:5">
      <c r="A14" t="s" s="4">
        <v>429</v>
      </c>
      <c r="B14" t="n" s="5">
        <v>0</v>
      </c>
      <c r="C14" t="n" s="5">
        <v>36</v>
      </c>
      <c r="D14" t="n" s="5">
        <v>0</v>
      </c>
      <c r="E14" t="n" s="5">
        <v>36</v>
      </c>
    </row>
    <row r="15" spans="1:5">
      <c r="A15" t="s" s="4">
        <v>430</v>
      </c>
      <c r="B15" t="n" s="5">
        <v>0</v>
      </c>
      <c r="C15" t="n" s="5">
        <v>1</v>
      </c>
      <c r="D15" t="n" s="5">
        <v>0</v>
      </c>
      <c r="E15" t="n" s="5">
        <v>1</v>
      </c>
    </row>
    <row r="16" spans="1:5">
      <c r="A16" t="s" s="4">
        <v>431</v>
      </c>
      <c r="B16" t="n" s="5">
        <v>0</v>
      </c>
      <c r="C16" t="n" s="5">
        <v>1</v>
      </c>
      <c r="D16" t="n" s="5">
        <v>0</v>
      </c>
      <c r="E16" t="n" s="5">
        <v>1</v>
      </c>
    </row>
    <row r="17" spans="1:5">
      <c r="A17" t="s" s="4">
        <v>314</v>
      </c>
    </row>
    <row r="18" spans="1:5">
      <c r="A18" t="s" s="3">
        <v>330</v>
      </c>
    </row>
    <row r="19" spans="1:5">
      <c r="A19" t="s" s="4">
        <v>429</v>
      </c>
      <c r="B19" t="n" s="5">
        <v>216</v>
      </c>
      <c r="C19" t="n" s="5">
        <v>213</v>
      </c>
      <c r="D19" t="n" s="5">
        <v>222</v>
      </c>
      <c r="E19" t="n" s="5">
        <v>216</v>
      </c>
    </row>
    <row r="20" spans="1:5">
      <c r="A20" t="s" s="4">
        <v>430</v>
      </c>
      <c r="B20" t="n" s="5">
        <v>3</v>
      </c>
      <c r="C20" t="n" s="5">
        <v>2</v>
      </c>
      <c r="D20" t="n" s="5">
        <v>7</v>
      </c>
      <c r="E20" t="n" s="5">
        <v>6</v>
      </c>
    </row>
    <row r="21" spans="1:5">
      <c r="A21" t="s" s="4">
        <v>431</v>
      </c>
      <c r="B21" t="n" s="5">
        <v>2</v>
      </c>
      <c r="C21" t="n" s="5">
        <v>3</v>
      </c>
      <c r="D21" t="n" s="5">
        <v>8</v>
      </c>
      <c r="E21" t="n" s="5">
        <v>7</v>
      </c>
    </row>
    <row r="22" spans="1:5">
      <c r="A22" t="s" s="4">
        <v>315</v>
      </c>
    </row>
    <row r="23" spans="1:5">
      <c r="A23" t="s" s="3">
        <v>330</v>
      </c>
    </row>
    <row r="24" spans="1:5">
      <c r="A24" t="s" s="4">
        <v>429</v>
      </c>
      <c r="B24" t="n" s="5">
        <v>7</v>
      </c>
      <c r="C24" t="n" s="5">
        <v>0</v>
      </c>
      <c r="D24" t="n" s="5">
        <v>7</v>
      </c>
      <c r="E24" t="n" s="5">
        <v>0</v>
      </c>
    </row>
    <row r="25" spans="1:5">
      <c r="A25" t="s" s="4">
        <v>430</v>
      </c>
      <c r="B25" t="n" s="5">
        <v>0</v>
      </c>
      <c r="C25" t="n" s="5">
        <v>0</v>
      </c>
      <c r="D25" t="n" s="5">
        <v>0</v>
      </c>
      <c r="E25" t="n" s="5">
        <v>0</v>
      </c>
    </row>
    <row r="26" spans="1:5">
      <c r="A26" t="s" s="4">
        <v>431</v>
      </c>
      <c r="B26" t="n" s="7">
        <v>0</v>
      </c>
      <c r="C26" t="n" s="7">
        <v>0</v>
      </c>
      <c r="D26" t="n" s="7">
        <v>0</v>
      </c>
      <c r="E26"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2</v>
      </c>
      <c r="B1" t="s" s="2">
        <v>1</v>
      </c>
    </row>
    <row r="2" spans="1:3">
      <c r="B2" t="s" s="2">
        <v>2</v>
      </c>
      <c r="C2" t="s" s="2">
        <v>25</v>
      </c>
    </row>
    <row r="3" spans="1:3">
      <c r="A3" t="s" s="3">
        <v>433</v>
      </c>
    </row>
    <row r="4" spans="1:3">
      <c r="A4" t="s" s="4">
        <v>434</v>
      </c>
      <c r="B4" t="n" s="7">
        <v>229290</v>
      </c>
      <c r="C4" t="n" s="7">
        <v>210358</v>
      </c>
    </row>
    <row r="5" spans="1:3">
      <c r="A5" t="s" s="4">
        <v>435</v>
      </c>
      <c r="B5" t="s" s="4">
        <v>436</v>
      </c>
    </row>
    <row r="6" spans="1:3">
      <c r="A6" t="s" s="4">
        <v>437</v>
      </c>
      <c r="B6" t="s" s="4">
        <v>438</v>
      </c>
    </row>
    <row r="7" spans="1:3">
      <c r="A7" t="s" s="4">
        <v>439</v>
      </c>
    </row>
    <row r="8" spans="1:3">
      <c r="A8" t="s" s="3">
        <v>433</v>
      </c>
    </row>
    <row r="9" spans="1:3">
      <c r="A9" t="s" s="4">
        <v>434</v>
      </c>
      <c r="B9" t="n" s="7">
        <v>1000000</v>
      </c>
    </row>
    <row r="10" spans="1:3">
      <c r="A10" t="s" s="4">
        <v>338</v>
      </c>
    </row>
    <row r="11" spans="1:3">
      <c r="A11" t="s" s="3">
        <v>433</v>
      </c>
    </row>
    <row r="12" spans="1:3">
      <c r="A12" t="s" s="4">
        <v>435</v>
      </c>
      <c r="B12" t="s" s="4">
        <v>440</v>
      </c>
    </row>
    <row r="13" spans="1:3">
      <c r="A13" t="s" s="4">
        <v>441</v>
      </c>
    </row>
    <row r="14" spans="1:3">
      <c r="A14" t="s" s="3">
        <v>433</v>
      </c>
    </row>
    <row r="15" spans="1:3">
      <c r="A15" t="s" s="4">
        <v>435</v>
      </c>
      <c r="B15" t="s" s="4">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0"/>
  </cols>
  <sheetData>
    <row r="1" spans="1:2">
      <c r="A1" t="s" s="1">
        <v>443</v>
      </c>
      <c r="B1" t="s" s="2">
        <v>113</v>
      </c>
    </row>
    <row r="2" spans="1:2">
      <c r="A2" t="s" s="3">
        <v>185</v>
      </c>
    </row>
    <row r="3" spans="1:2">
      <c r="A3" t="s" s="4">
        <v>444</v>
      </c>
      <c r="B3" t="n" s="7">
        <v>22478</v>
      </c>
    </row>
    <row r="4" spans="1:2">
      <c r="A4" t="s" s="4">
        <v>445</v>
      </c>
      <c r="B4" t="s" s="4">
        <v>446</v>
      </c>
    </row>
    <row r="5" spans="1:2">
      <c r="A5" t="s" s="4">
        <v>447</v>
      </c>
      <c r="B5" t="n" s="7">
        <v>8959</v>
      </c>
    </row>
    <row r="6" spans="1:2">
      <c r="A6" t="s" s="4">
        <v>448</v>
      </c>
      <c r="B6" t="s" s="4">
        <v>449</v>
      </c>
    </row>
    <row r="7" spans="1:2">
      <c r="A7" t="s" s="4">
        <v>450</v>
      </c>
      <c r="B7" t="n" s="7">
        <v>11199</v>
      </c>
    </row>
    <row r="8" spans="1:2">
      <c r="A8" t="s" s="4">
        <v>451</v>
      </c>
      <c r="B8" t="s" s="4">
        <v>452</v>
      </c>
    </row>
    <row r="9" spans="1:2">
      <c r="A9" t="s" s="4">
        <v>453</v>
      </c>
      <c r="B9" t="n" s="7">
        <v>22478</v>
      </c>
    </row>
    <row r="10" spans="1:2">
      <c r="A10" t="s" s="4">
        <v>454</v>
      </c>
      <c r="B10" t="s" s="4">
        <v>455</v>
      </c>
    </row>
    <row r="11" spans="1:2">
      <c r="A11" t="s" s="4">
        <v>456</v>
      </c>
      <c r="B11" t="n" s="7">
        <v>7721</v>
      </c>
    </row>
    <row r="12" spans="1:2">
      <c r="A12" t="s" s="4">
        <v>457</v>
      </c>
      <c r="B12" t="s" s="4">
        <v>458</v>
      </c>
    </row>
    <row r="13" spans="1:2">
      <c r="A13" t="s" s="4">
        <v>459</v>
      </c>
      <c r="B13" t="n" s="7">
        <v>11152</v>
      </c>
    </row>
    <row r="14" spans="1:2">
      <c r="A14" t="s" s="4">
        <v>460</v>
      </c>
      <c r="B14" t="s" s="4">
        <v>461</v>
      </c>
    </row>
    <row r="15" spans="1:2">
      <c r="A15" t="s" s="4">
        <v>462</v>
      </c>
      <c r="B15" t="n" s="7">
        <v>22478</v>
      </c>
    </row>
    <row r="16" spans="1:2">
      <c r="A16" t="s" s="4">
        <v>463</v>
      </c>
      <c r="B16" t="s" s="4">
        <v>455</v>
      </c>
    </row>
    <row r="17" spans="1:2">
      <c r="A17" t="s" s="4">
        <v>464</v>
      </c>
      <c r="B17" t="n" s="7">
        <v>10294</v>
      </c>
    </row>
    <row r="18" spans="1:2">
      <c r="A18" t="s" s="4">
        <v>465</v>
      </c>
      <c r="B18" t="s" s="4">
        <v>466</v>
      </c>
    </row>
    <row r="19" spans="1:2">
      <c r="A19" t="s" s="4">
        <v>467</v>
      </c>
      <c r="B19" t="n" s="7">
        <v>13726</v>
      </c>
    </row>
    <row r="20" spans="1:2">
      <c r="A20" t="s" s="4">
        <v>460</v>
      </c>
      <c r="B20" t="s" s="4">
        <v>468</v>
      </c>
    </row>
    <row r="21" spans="1:2">
      <c r="A21" t="s" s="4">
        <v>469</v>
      </c>
      <c r="B21" t="n" s="7">
        <v>24624</v>
      </c>
    </row>
    <row r="22" spans="1:2">
      <c r="A22" t="s" s="4">
        <v>470</v>
      </c>
      <c r="B22" t="s" s="4">
        <v>436</v>
      </c>
    </row>
    <row r="23" spans="1:2">
      <c r="A23" t="s" s="4">
        <v>471</v>
      </c>
      <c r="B23" t="n" s="7">
        <v>13726</v>
      </c>
    </row>
    <row r="24" spans="1:2">
      <c r="A24" t="s" s="4">
        <v>472</v>
      </c>
      <c r="B24" t="s" s="4">
        <v>468</v>
      </c>
    </row>
    <row r="25" spans="1:2">
      <c r="A25" t="s" s="4">
        <v>473</v>
      </c>
      <c r="B25" t="n" s="7">
        <v>17157</v>
      </c>
    </row>
    <row r="26" spans="1:2">
      <c r="A26" t="s" s="4">
        <v>474</v>
      </c>
      <c r="B26" t="s" s="4">
        <v>4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6</v>
      </c>
      <c r="B1" t="s" s="2">
        <v>70</v>
      </c>
      <c r="D1" t="s" s="2">
        <v>1</v>
      </c>
    </row>
    <row r="2" spans="1:5">
      <c r="B2" t="s" s="2">
        <v>2</v>
      </c>
      <c r="C2" t="s" s="2">
        <v>71</v>
      </c>
      <c r="D2" t="s" s="2">
        <v>2</v>
      </c>
      <c r="E2" t="s" s="2">
        <v>71</v>
      </c>
    </row>
    <row r="3" spans="1:5">
      <c r="A3" t="s" s="3">
        <v>188</v>
      </c>
    </row>
    <row r="4" spans="1:5">
      <c r="A4" t="s" s="4">
        <v>477</v>
      </c>
      <c r="B4" t="n" s="7">
        <v>376</v>
      </c>
      <c r="C4" t="n" s="7">
        <v>-91</v>
      </c>
      <c r="D4" t="n" s="7">
        <v>825</v>
      </c>
      <c r="E4" t="n" s="7">
        <v>165</v>
      </c>
    </row>
    <row r="5" spans="1:5">
      <c r="A5" t="s" s="4">
        <v>478</v>
      </c>
      <c r="B5" t="n" s="5">
        <v>1944355</v>
      </c>
      <c r="C5" t="n" s="5">
        <v>1692105</v>
      </c>
      <c r="D5" t="n" s="5">
        <v>1943788</v>
      </c>
      <c r="E5" t="n" s="5">
        <v>1613921</v>
      </c>
    </row>
    <row r="6" spans="1:5">
      <c r="A6" t="s" s="4">
        <v>479</v>
      </c>
      <c r="B6" t="n" s="8">
        <v>0.19</v>
      </c>
      <c r="C6" t="n" s="8">
        <v>-0.05</v>
      </c>
      <c r="D6" t="n" s="8">
        <v>0.42</v>
      </c>
      <c r="E6" t="n" s="8">
        <v>0.1</v>
      </c>
    </row>
    <row r="7" spans="1:5">
      <c r="A7" t="s" s="4">
        <v>480</v>
      </c>
      <c r="B7" t="n" s="5">
        <v>4085</v>
      </c>
      <c r="C7" t="n" s="5">
        <v>0</v>
      </c>
      <c r="D7" t="n" s="5">
        <v>8125</v>
      </c>
      <c r="E7" t="n" s="5">
        <v>10297</v>
      </c>
    </row>
    <row r="8" spans="1:5">
      <c r="A8" t="s" s="4">
        <v>477</v>
      </c>
      <c r="B8" t="n" s="7">
        <v>376</v>
      </c>
      <c r="C8" t="n" s="7">
        <v>-91</v>
      </c>
      <c r="D8" t="n" s="7">
        <v>825</v>
      </c>
      <c r="E8" t="n" s="7">
        <v>165</v>
      </c>
    </row>
    <row r="9" spans="1:5">
      <c r="A9" t="s" s="4">
        <v>478</v>
      </c>
      <c r="B9" t="n" s="5">
        <v>1948440</v>
      </c>
      <c r="C9" t="n" s="5">
        <v>1692105</v>
      </c>
      <c r="D9" t="n" s="5">
        <v>1951913</v>
      </c>
      <c r="E9" t="n" s="5">
        <v>1624218</v>
      </c>
    </row>
    <row r="10" spans="1:5">
      <c r="A10" t="s" s="4">
        <v>479</v>
      </c>
      <c r="B10" t="n" s="8">
        <v>0.19</v>
      </c>
      <c r="C10" t="n" s="8">
        <v>-0.05</v>
      </c>
      <c r="D10" t="n" s="8">
        <v>0.42</v>
      </c>
      <c r="E10" t="n" s="8">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1</v>
      </c>
      <c r="B1" t="s" s="2">
        <v>1</v>
      </c>
    </row>
    <row r="2" spans="1:3">
      <c r="B2" t="s" s="2">
        <v>2</v>
      </c>
      <c r="C2" t="s" s="2">
        <v>71</v>
      </c>
    </row>
    <row r="3" spans="1:3">
      <c r="A3" t="s" s="3">
        <v>482</v>
      </c>
    </row>
    <row r="4" spans="1:3">
      <c r="A4" t="s" s="4">
        <v>483</v>
      </c>
      <c r="B4" t="n" s="5">
        <v>15000</v>
      </c>
    </row>
    <row r="5" spans="1:3">
      <c r="A5" t="s" s="4">
        <v>147</v>
      </c>
      <c r="B5" t="n" s="7">
        <v>1000</v>
      </c>
      <c r="C5" t="n" s="7">
        <v>0</v>
      </c>
    </row>
    <row r="6" spans="1:3">
      <c r="A6" t="s" s="4">
        <v>484</v>
      </c>
    </row>
    <row r="7" spans="1:3">
      <c r="A7" t="s" s="3">
        <v>482</v>
      </c>
    </row>
    <row r="8" spans="1:3">
      <c r="A8" t="s" s="4">
        <v>485</v>
      </c>
      <c r="B8" t="n" s="5">
        <v>500000</v>
      </c>
    </row>
    <row r="9" spans="1:3">
      <c r="A9" t="s" s="4">
        <v>486</v>
      </c>
      <c r="B9" t="n" s="5">
        <v>0</v>
      </c>
    </row>
    <row r="10" spans="1:3">
      <c r="A10" t="s" s="4">
        <v>487</v>
      </c>
      <c r="B10" t="s" s="4">
        <v>488</v>
      </c>
    </row>
    <row r="11" spans="1:3">
      <c r="A11" t="s" s="4">
        <v>489</v>
      </c>
    </row>
    <row r="12" spans="1:3">
      <c r="A12" t="s" s="3">
        <v>482</v>
      </c>
    </row>
    <row r="13" spans="1:3">
      <c r="A13" t="s" s="4">
        <v>490</v>
      </c>
      <c r="B13" t="s" s="4">
        <v>491</v>
      </c>
    </row>
    <row r="14" spans="1:3">
      <c r="A14" t="s" s="4">
        <v>492</v>
      </c>
    </row>
    <row r="15" spans="1:3">
      <c r="A15" t="s" s="3">
        <v>482</v>
      </c>
    </row>
    <row r="16" spans="1:3">
      <c r="A16" t="s" s="4">
        <v>483</v>
      </c>
      <c r="B16" t="n" s="5">
        <v>0</v>
      </c>
    </row>
    <row r="17" spans="1:3">
      <c r="A17" t="s" s="4">
        <v>493</v>
      </c>
      <c r="B17" t="n" s="7">
        <v>1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r="A1" t="s" s="1">
        <v>494</v>
      </c>
      <c r="B1" t="s" s="2">
        <v>113</v>
      </c>
    </row>
    <row r="2" spans="1:2">
      <c r="A2" t="s" s="3">
        <v>191</v>
      </c>
    </row>
    <row r="3" spans="1:2">
      <c r="A3" t="s" s="4">
        <v>495</v>
      </c>
      <c r="B3" t="n" s="5">
        <v>108400</v>
      </c>
    </row>
    <row r="4" spans="1:2">
      <c r="A4" t="s" s="4">
        <v>496</v>
      </c>
      <c r="B4" t="n" s="5">
        <v>15000</v>
      </c>
    </row>
    <row r="5" spans="1:2">
      <c r="A5" t="s" s="4">
        <v>497</v>
      </c>
      <c r="B5" t="n" s="5">
        <v>-1400</v>
      </c>
    </row>
    <row r="6" spans="1:2">
      <c r="A6" t="s" s="4">
        <v>498</v>
      </c>
      <c r="B6" t="n" s="5">
        <v>122000</v>
      </c>
    </row>
    <row r="7" spans="1:2">
      <c r="A7" t="s" s="4">
        <v>499</v>
      </c>
      <c r="B7" t="n" s="5">
        <v>104900</v>
      </c>
    </row>
    <row r="8" spans="1:2">
      <c r="A8" t="s" s="4">
        <v>500</v>
      </c>
      <c r="B8" t="n" s="8">
        <v>10.01</v>
      </c>
    </row>
    <row r="9" spans="1:2">
      <c r="A9" t="s" s="4">
        <v>501</v>
      </c>
      <c r="B9" t="n" s="9">
        <v>12.5</v>
      </c>
    </row>
    <row r="10" spans="1:2">
      <c r="A10" t="s" s="4">
        <v>502</v>
      </c>
      <c r="B10" t="n" s="5">
        <v>10</v>
      </c>
    </row>
    <row r="11" spans="1:2">
      <c r="A11" t="s" s="4">
        <v>503</v>
      </c>
      <c r="B11" t="n" s="9">
        <v>10.29</v>
      </c>
    </row>
    <row r="12" spans="1:2">
      <c r="A12" t="s" s="4">
        <v>504</v>
      </c>
      <c r="B12" t="n" s="8">
        <v>10.01</v>
      </c>
    </row>
    <row r="13" spans="1:2">
      <c r="A13" t="s" s="4">
        <v>505</v>
      </c>
      <c r="B13" t="s" s="4">
        <v>506</v>
      </c>
    </row>
    <row r="14" spans="1:2">
      <c r="A14" t="s" s="4">
        <v>507</v>
      </c>
      <c r="B14" t="s" s="4">
        <v>508</v>
      </c>
    </row>
    <row r="15" spans="1:2">
      <c r="A15" t="s" s="4">
        <v>509</v>
      </c>
      <c r="B15" t="n" s="7">
        <v>2612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510</v>
      </c>
      <c r="B1" t="s" s="2">
        <v>113</v>
      </c>
      <c r="C1" t="s" s="2">
        <v>113</v>
      </c>
    </row>
    <row r="2" spans="1:3">
      <c r="A2" t="s" s="3">
        <v>191</v>
      </c>
    </row>
    <row r="3" spans="1:3">
      <c r="A3" t="s" s="4">
        <v>511</v>
      </c>
      <c r="B3" t="s" s="4">
        <v>512</v>
      </c>
      <c r="C3" t="s" s="4">
        <v>512</v>
      </c>
    </row>
    <row r="4" spans="1:3">
      <c r="A4" t="s" s="4">
        <v>513</v>
      </c>
      <c r="B4" t="s" s="4">
        <v>440</v>
      </c>
      <c r="C4" t="s" s="4">
        <v>440</v>
      </c>
    </row>
    <row r="5" spans="1:3">
      <c r="A5" t="s" s="4">
        <v>514</v>
      </c>
      <c r="B5" t="s" s="4">
        <v>515</v>
      </c>
      <c r="C5" t="s" s="4">
        <v>515</v>
      </c>
    </row>
    <row r="6" spans="1:3">
      <c r="A6" t="s" s="4">
        <v>516</v>
      </c>
      <c r="B6" t="s" s="4">
        <v>354</v>
      </c>
      <c r="C6" t="s" s="4">
        <v>354</v>
      </c>
    </row>
    <row r="7" spans="1:3">
      <c r="A7" t="s" s="4">
        <v>517</v>
      </c>
      <c r="B7" t="n" s="8">
        <v>0.87</v>
      </c>
      <c r="C7" t="n" s="8">
        <v>0.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518</v>
      </c>
      <c r="B1" t="s" s="2">
        <v>1</v>
      </c>
    </row>
    <row r="2" spans="1:3">
      <c r="B2" t="s" s="2">
        <v>2</v>
      </c>
      <c r="C2" t="s" s="2">
        <v>25</v>
      </c>
    </row>
    <row r="3" spans="1:3">
      <c r="A3" t="s" s="3">
        <v>519</v>
      </c>
    </row>
    <row r="4" spans="1:3">
      <c r="A4" t="s" s="4">
        <v>520</v>
      </c>
      <c r="B4" t="n" s="7">
        <v>33100000</v>
      </c>
    </row>
    <row r="5" spans="1:3">
      <c r="A5" t="s" s="4">
        <v>521</v>
      </c>
      <c r="B5" t="n" s="5">
        <v>5000000</v>
      </c>
      <c r="C5" t="n" s="7">
        <v>0</v>
      </c>
    </row>
    <row r="6" spans="1:3">
      <c r="A6" t="s" s="4">
        <v>522</v>
      </c>
      <c r="B6" t="n" s="7">
        <v>28100000</v>
      </c>
    </row>
    <row r="7" spans="1:3">
      <c r="A7" t="s" s="4">
        <v>523</v>
      </c>
      <c r="B7" t="s" s="4">
        <v>524</v>
      </c>
    </row>
    <row r="8" spans="1:3">
      <c r="A8" t="s" s="4">
        <v>525</v>
      </c>
      <c r="B8" t="s" s="4">
        <v>526</v>
      </c>
    </row>
    <row r="9" spans="1:3">
      <c r="A9" t="s" s="4">
        <v>527</v>
      </c>
      <c r="C9" t="n"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28</v>
      </c>
      <c r="B1" t="s" s="2">
        <v>2</v>
      </c>
      <c r="C1" t="s" s="2">
        <v>25</v>
      </c>
      <c r="D1" t="s" s="2">
        <v>71</v>
      </c>
      <c r="E1" t="s" s="2">
        <v>304</v>
      </c>
    </row>
    <row r="2" spans="1:5">
      <c r="A2" t="s" s="3">
        <v>529</v>
      </c>
    </row>
    <row r="3" spans="1:5">
      <c r="A3" t="s" s="4">
        <v>530</v>
      </c>
      <c r="B3" t="n" s="7">
        <v>7665</v>
      </c>
      <c r="C3" t="n" s="7">
        <v>7555</v>
      </c>
      <c r="D3" t="n" s="7">
        <v>22990</v>
      </c>
      <c r="E3" t="n" s="7">
        <v>34166</v>
      </c>
    </row>
    <row r="4" spans="1:5">
      <c r="A4" t="s" s="4">
        <v>31</v>
      </c>
      <c r="B4" t="n" s="5">
        <v>40910</v>
      </c>
      <c r="C4" t="n" s="5">
        <v>42397</v>
      </c>
    </row>
    <row r="5" spans="1:5">
      <c r="A5" t="s" s="4">
        <v>32</v>
      </c>
      <c r="B5" t="n" s="5">
        <v>2160</v>
      </c>
      <c r="C5" t="n" s="5">
        <v>1871</v>
      </c>
    </row>
    <row r="6" spans="1:5">
      <c r="A6" t="s" s="4">
        <v>309</v>
      </c>
      <c r="B6" t="n" s="5">
        <v>171575</v>
      </c>
      <c r="C6" t="n" s="5">
        <v>151869</v>
      </c>
    </row>
    <row r="7" spans="1:5">
      <c r="A7" t="s" s="4">
        <v>34</v>
      </c>
      <c r="B7" t="n" s="5">
        <v>402</v>
      </c>
      <c r="C7" t="n" s="5">
        <v>186</v>
      </c>
    </row>
    <row r="8" spans="1:5">
      <c r="A8" t="s" s="4">
        <v>37</v>
      </c>
      <c r="B8" t="n" s="5">
        <v>636</v>
      </c>
      <c r="C8" t="n" s="5">
        <v>624</v>
      </c>
    </row>
    <row r="9" spans="1:5">
      <c r="A9" t="s" s="4">
        <v>78</v>
      </c>
      <c r="B9" t="n" s="5">
        <v>199253</v>
      </c>
      <c r="C9" t="n" s="5">
        <v>183971</v>
      </c>
    </row>
    <row r="10" spans="1:5">
      <c r="A10" t="s" s="4">
        <v>46</v>
      </c>
      <c r="B10" t="n" s="5">
        <v>5000</v>
      </c>
      <c r="C10" t="n" s="5">
        <v>0</v>
      </c>
    </row>
    <row r="11" spans="1:5">
      <c r="A11" t="s" s="4">
        <v>47</v>
      </c>
      <c r="B11" t="n" s="5">
        <v>0</v>
      </c>
      <c r="C11" t="n" s="5">
        <v>2699</v>
      </c>
    </row>
    <row r="12" spans="1:5">
      <c r="A12" t="s" s="4">
        <v>280</v>
      </c>
    </row>
    <row r="13" spans="1:5">
      <c r="A13" t="s" s="3">
        <v>529</v>
      </c>
    </row>
    <row r="14" spans="1:5">
      <c r="A14" t="s" s="4">
        <v>31</v>
      </c>
      <c r="B14" t="n" s="5">
        <v>0</v>
      </c>
      <c r="C14" t="n" s="5">
        <v>0</v>
      </c>
    </row>
    <row r="15" spans="1:5">
      <c r="A15" t="s" s="4">
        <v>284</v>
      </c>
    </row>
    <row r="16" spans="1:5">
      <c r="A16" t="s" s="3">
        <v>529</v>
      </c>
    </row>
    <row r="17" spans="1:5">
      <c r="A17" t="s" s="4">
        <v>31</v>
      </c>
      <c r="B17" t="n" s="5">
        <v>40910</v>
      </c>
      <c r="C17" t="n" s="5">
        <v>42397</v>
      </c>
    </row>
    <row r="18" spans="1:5">
      <c r="A18" t="s" s="4">
        <v>288</v>
      </c>
    </row>
    <row r="19" spans="1:5">
      <c r="A19" t="s" s="3">
        <v>529</v>
      </c>
    </row>
    <row r="20" spans="1:5">
      <c r="A20" t="s" s="4">
        <v>31</v>
      </c>
      <c r="B20" t="n" s="5">
        <v>0</v>
      </c>
      <c r="C20" t="n" s="5">
        <v>0</v>
      </c>
    </row>
    <row r="21" spans="1:5">
      <c r="A21" t="s" s="4">
        <v>531</v>
      </c>
    </row>
    <row r="22" spans="1:5">
      <c r="A22" t="s" s="3">
        <v>529</v>
      </c>
    </row>
    <row r="23" spans="1:5">
      <c r="A23" t="s" s="4">
        <v>530</v>
      </c>
      <c r="B23" t="n" s="5">
        <v>7665</v>
      </c>
      <c r="C23" t="n" s="5">
        <v>7555</v>
      </c>
    </row>
    <row r="24" spans="1:5">
      <c r="A24" t="s" s="4">
        <v>31</v>
      </c>
      <c r="B24" t="n" s="5">
        <v>40910</v>
      </c>
      <c r="C24" t="n" s="5">
        <v>42397</v>
      </c>
    </row>
    <row r="25" spans="1:5">
      <c r="A25" t="s" s="4">
        <v>32</v>
      </c>
      <c r="B25" t="n" s="5">
        <v>2160</v>
      </c>
      <c r="C25" t="n" s="5">
        <v>1871</v>
      </c>
    </row>
    <row r="26" spans="1:5">
      <c r="A26" t="s" s="4">
        <v>309</v>
      </c>
      <c r="B26" t="n" s="5">
        <v>171575</v>
      </c>
      <c r="C26" t="n" s="5">
        <v>151869</v>
      </c>
    </row>
    <row r="27" spans="1:5">
      <c r="A27" t="s" s="4">
        <v>34</v>
      </c>
      <c r="B27" t="n" s="5">
        <v>402</v>
      </c>
      <c r="C27" t="n" s="5">
        <v>186</v>
      </c>
    </row>
    <row r="28" spans="1:5">
      <c r="A28" t="s" s="4">
        <v>37</v>
      </c>
      <c r="B28" t="n" s="5">
        <v>636</v>
      </c>
      <c r="C28" t="n" s="5">
        <v>624</v>
      </c>
    </row>
    <row r="29" spans="1:5">
      <c r="A29" t="s" s="4">
        <v>78</v>
      </c>
      <c r="B29" t="n" s="5">
        <v>199253</v>
      </c>
      <c r="C29" t="n" s="5">
        <v>183971</v>
      </c>
    </row>
    <row r="30" spans="1:5">
      <c r="A30" t="s" s="4">
        <v>46</v>
      </c>
      <c r="B30" t="n" s="5">
        <v>5000</v>
      </c>
      <c r="C30" t="n" s="5">
        <v>0</v>
      </c>
    </row>
    <row r="31" spans="1:5">
      <c r="A31" t="s" s="4">
        <v>47</v>
      </c>
      <c r="B31" t="n" s="5">
        <v>0</v>
      </c>
      <c r="C31" t="n" s="5">
        <v>2699</v>
      </c>
    </row>
    <row r="32" spans="1:5">
      <c r="A32" t="s" s="4">
        <v>532</v>
      </c>
      <c r="B32" t="n" s="5">
        <v>0</v>
      </c>
      <c r="C32" t="n" s="5">
        <v>0</v>
      </c>
    </row>
    <row r="33" spans="1:5">
      <c r="A33" t="s" s="4">
        <v>533</v>
      </c>
    </row>
    <row r="34" spans="1:5">
      <c r="A34" t="s" s="3">
        <v>529</v>
      </c>
    </row>
    <row r="35" spans="1:5">
      <c r="A35" t="s" s="4">
        <v>530</v>
      </c>
      <c r="B35" t="n" s="5">
        <v>7665</v>
      </c>
      <c r="C35" t="n" s="5">
        <v>7555</v>
      </c>
    </row>
    <row r="36" spans="1:5">
      <c r="A36" t="s" s="4">
        <v>534</v>
      </c>
    </row>
    <row r="37" spans="1:5">
      <c r="A37" t="s" s="3">
        <v>529</v>
      </c>
    </row>
    <row r="38" spans="1:5">
      <c r="A38" t="s" s="4">
        <v>31</v>
      </c>
      <c r="B38" t="n" s="5">
        <v>40910</v>
      </c>
      <c r="C38" t="n" s="5">
        <v>42397</v>
      </c>
    </row>
    <row r="39" spans="1:5">
      <c r="A39" t="s" s="4">
        <v>535</v>
      </c>
    </row>
    <row r="40" spans="1:5">
      <c r="A40" t="s" s="3">
        <v>529</v>
      </c>
    </row>
    <row r="41" spans="1:5">
      <c r="A41" t="s" s="4">
        <v>32</v>
      </c>
      <c r="B41" t="n" s="5">
        <v>2170</v>
      </c>
      <c r="C41" t="n" s="5">
        <v>1923</v>
      </c>
    </row>
    <row r="42" spans="1:5">
      <c r="A42" t="s" s="4">
        <v>309</v>
      </c>
      <c r="B42" t="n" s="5">
        <v>169939</v>
      </c>
      <c r="C42" t="n" s="5">
        <v>148588</v>
      </c>
    </row>
    <row r="43" spans="1:5">
      <c r="A43" t="s" s="4">
        <v>34</v>
      </c>
      <c r="B43" t="n" s="5">
        <v>402</v>
      </c>
      <c r="C43" t="n" s="5">
        <v>186</v>
      </c>
    </row>
    <row r="44" spans="1:5">
      <c r="A44" t="s" s="4">
        <v>37</v>
      </c>
      <c r="B44" t="n" s="5">
        <v>636</v>
      </c>
      <c r="C44" t="n" s="5">
        <v>624</v>
      </c>
    </row>
    <row r="45" spans="1:5">
      <c r="A45" t="s" s="4">
        <v>78</v>
      </c>
      <c r="B45" t="n" s="5">
        <v>199335</v>
      </c>
      <c r="C45" t="n" s="5">
        <v>184057</v>
      </c>
    </row>
    <row r="46" spans="1:5">
      <c r="A46" t="s" s="4">
        <v>46</v>
      </c>
      <c r="B46" t="n" s="5">
        <v>5000</v>
      </c>
      <c r="C46" t="n" s="5">
        <v>0</v>
      </c>
    </row>
    <row r="47" spans="1:5">
      <c r="A47" t="s" s="4">
        <v>47</v>
      </c>
      <c r="B47" t="n" s="5">
        <v>0</v>
      </c>
      <c r="C47" t="n" s="5">
        <v>2699</v>
      </c>
    </row>
    <row r="48" spans="1:5">
      <c r="A48" t="s" s="4">
        <v>532</v>
      </c>
      <c r="B48" t="n" s="7">
        <v>0</v>
      </c>
      <c r="C48"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t="s" s="1">
        <v>536</v>
      </c>
      <c r="B1" t="s" s="2">
        <v>113</v>
      </c>
    </row>
    <row r="2" spans="1:2">
      <c r="A2" t="s" s="3">
        <v>537</v>
      </c>
    </row>
    <row r="3" spans="1:2">
      <c r="A3" t="s" s="4">
        <v>538</v>
      </c>
      <c r="B3" t="s" s="4">
        <v>342</v>
      </c>
    </row>
    <row r="4" spans="1:2">
      <c r="A4" t="s" s="4">
        <v>539</v>
      </c>
      <c r="B4" t="n" s="7">
        <v>635000</v>
      </c>
    </row>
    <row r="5" spans="1:2">
      <c r="A5" t="s" s="4">
        <v>540</v>
      </c>
    </row>
    <row r="6" spans="1:2">
      <c r="A6" t="s" s="3">
        <v>537</v>
      </c>
    </row>
    <row r="7" spans="1:2">
      <c r="A7" t="s" s="4">
        <v>541</v>
      </c>
      <c r="B7" t="s" s="4">
        <v>4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70</v>
      </c>
      <c r="D1" t="s" s="2">
        <v>1</v>
      </c>
    </row>
    <row r="2" spans="1:5">
      <c r="B2" t="s" s="2">
        <v>2</v>
      </c>
      <c r="C2" t="s" s="2">
        <v>71</v>
      </c>
      <c r="D2" t="s" s="2">
        <v>2</v>
      </c>
      <c r="E2" t="s" s="2">
        <v>71</v>
      </c>
    </row>
    <row r="3" spans="1:5">
      <c r="A3" t="s" s="3">
        <v>104</v>
      </c>
    </row>
    <row r="4" spans="1:5">
      <c r="A4" t="s" s="4">
        <v>99</v>
      </c>
      <c r="B4" t="n" s="7">
        <v>376</v>
      </c>
      <c r="C4" t="n" s="7">
        <v>-91</v>
      </c>
      <c r="D4" t="n" s="7">
        <v>825</v>
      </c>
      <c r="E4" t="n" s="7">
        <v>165</v>
      </c>
    </row>
    <row r="5" spans="1:5">
      <c r="A5" t="s" s="3">
        <v>105</v>
      </c>
    </row>
    <row r="6" spans="1:5">
      <c r="A6" t="s" s="4">
        <v>106</v>
      </c>
      <c r="B6" t="n" s="5">
        <v>-376</v>
      </c>
      <c r="C6" t="n" s="5">
        <v>397</v>
      </c>
      <c r="D6" t="n" s="5">
        <v>12</v>
      </c>
      <c r="E6" t="n" s="5">
        <v>641</v>
      </c>
    </row>
    <row r="7" spans="1:5">
      <c r="A7" t="s" s="4">
        <v>107</v>
      </c>
      <c r="B7" t="n" s="5">
        <v>0</v>
      </c>
      <c r="C7" t="n" s="5">
        <v>0</v>
      </c>
      <c r="D7" t="n" s="5">
        <v>-42</v>
      </c>
      <c r="E7" t="n" s="5">
        <v>0</v>
      </c>
    </row>
    <row r="8" spans="1:5">
      <c r="A8" t="s" s="4">
        <v>108</v>
      </c>
      <c r="B8" t="n" s="5">
        <v>-376</v>
      </c>
      <c r="C8" t="n" s="5">
        <v>397</v>
      </c>
      <c r="D8" t="n" s="5">
        <v>-30</v>
      </c>
      <c r="E8" t="n" s="5">
        <v>641</v>
      </c>
    </row>
    <row r="9" spans="1:5">
      <c r="A9" t="s" s="4">
        <v>109</v>
      </c>
      <c r="B9" t="n" s="5">
        <v>-139</v>
      </c>
      <c r="C9" t="n" s="5">
        <v>147</v>
      </c>
      <c r="D9" t="n" s="5">
        <v>12</v>
      </c>
      <c r="E9" t="n" s="5">
        <v>238</v>
      </c>
    </row>
    <row r="10" spans="1:5">
      <c r="A10" t="s" s="4">
        <v>110</v>
      </c>
      <c r="B10" t="n" s="5">
        <v>-237</v>
      </c>
      <c r="C10" t="n" s="5">
        <v>250</v>
      </c>
      <c r="D10" t="n" s="5">
        <v>-18</v>
      </c>
      <c r="E10" t="n" s="5">
        <v>403</v>
      </c>
    </row>
    <row r="11" spans="1:5">
      <c r="A11" t="s" s="4">
        <v>111</v>
      </c>
      <c r="B11" t="n" s="7">
        <v>139</v>
      </c>
      <c r="C11" t="n" s="7">
        <v>159</v>
      </c>
      <c r="D11" t="n" s="7">
        <v>807</v>
      </c>
      <c r="E11" t="n" s="7">
        <v>5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542</v>
      </c>
      <c r="B1" t="s" s="2">
        <v>1</v>
      </c>
    </row>
    <row r="2" spans="1:2">
      <c r="B2" t="s" s="2">
        <v>543</v>
      </c>
    </row>
    <row r="3" spans="1:2">
      <c r="A3" t="s" s="4">
        <v>544</v>
      </c>
    </row>
    <row r="4" spans="1:2">
      <c r="A4" t="s" s="3">
        <v>537</v>
      </c>
    </row>
    <row r="5" spans="1:2">
      <c r="A5" t="s" s="4">
        <v>545</v>
      </c>
      <c r="B5" t="n" s="7">
        <v>4381000</v>
      </c>
    </row>
    <row r="6" spans="1:2">
      <c r="A6" t="s" s="4">
        <v>546</v>
      </c>
    </row>
    <row r="7" spans="1:2">
      <c r="A7" t="s" s="3">
        <v>537</v>
      </c>
    </row>
    <row r="8" spans="1:2">
      <c r="A8" t="s" s="4">
        <v>545</v>
      </c>
      <c r="B8" t="n" s="5">
        <v>6918000</v>
      </c>
    </row>
    <row r="9" spans="1:2">
      <c r="A9" t="s" s="4">
        <v>547</v>
      </c>
    </row>
    <row r="10" spans="1:2">
      <c r="A10" t="s" s="3">
        <v>537</v>
      </c>
    </row>
    <row r="11" spans="1:2">
      <c r="A11" t="s" s="4">
        <v>545</v>
      </c>
      <c r="B11" t="n" s="5">
        <v>29477000</v>
      </c>
    </row>
    <row r="12" spans="1:2">
      <c r="A12" t="s" s="4">
        <v>548</v>
      </c>
    </row>
    <row r="13" spans="1:2">
      <c r="A13" t="s" s="3">
        <v>537</v>
      </c>
    </row>
    <row r="14" spans="1:2">
      <c r="A14" t="s" s="4">
        <v>545</v>
      </c>
      <c r="B14" t="n" s="5">
        <v>1049000</v>
      </c>
    </row>
    <row r="15" spans="1:2">
      <c r="A15" t="s" s="4">
        <v>549</v>
      </c>
    </row>
    <row r="16" spans="1:2">
      <c r="A16" t="s" s="3">
        <v>537</v>
      </c>
    </row>
    <row r="17" spans="1:2">
      <c r="A17" t="s" s="4">
        <v>545</v>
      </c>
      <c r="B17" t="n" s="7">
        <v>11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r="1" spans="1:2">
      <c r="A1" t="s" s="1">
        <v>550</v>
      </c>
      <c r="B1" t="s" s="2">
        <v>551</v>
      </c>
    </row>
    <row r="2" spans="1:2">
      <c r="A2" t="s" s="3">
        <v>552</v>
      </c>
    </row>
    <row r="3" spans="1:2">
      <c r="A3" t="s" s="4">
        <v>553</v>
      </c>
      <c r="B3" t="s" s="4">
        <v>554</v>
      </c>
    </row>
    <row r="4" spans="1:2">
      <c r="A4" t="s" s="4">
        <v>555</v>
      </c>
      <c r="B4" t="n" s="7">
        <v>70000</v>
      </c>
    </row>
    <row r="5" spans="1:2">
      <c r="A5" t="s" s="4">
        <v>556</v>
      </c>
    </row>
    <row r="6" spans="1:2">
      <c r="A6" t="s" s="3">
        <v>552</v>
      </c>
    </row>
    <row r="7" spans="1:2">
      <c r="A7" t="s" s="4">
        <v>557</v>
      </c>
      <c r="B7" t="n" s="7">
        <v>290000</v>
      </c>
    </row>
    <row r="8" spans="1:2">
      <c r="A8" t="s" s="4">
        <v>558</v>
      </c>
    </row>
    <row r="9" spans="1:2">
      <c r="A9" t="s" s="3">
        <v>552</v>
      </c>
    </row>
    <row r="10" spans="1:2">
      <c r="A10" t="s" s="4">
        <v>559</v>
      </c>
      <c r="B10" t="n" s="5">
        <v>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560</v>
      </c>
      <c r="B1" t="s" s="1">
        <v>561</v>
      </c>
      <c r="C1" t="s" s="2">
        <v>562</v>
      </c>
    </row>
    <row r="2" spans="1:3">
      <c r="A2" t="s" s="4">
        <v>563</v>
      </c>
      <c r="B2" t="s" s="4">
        <v>564</v>
      </c>
      <c r="C2" t="n" s="5">
        <v>134000</v>
      </c>
    </row>
    <row r="3" spans="1:3">
      <c r="A3" t="s" s="4">
        <v>563</v>
      </c>
      <c r="B3" t="s" s="4">
        <v>564</v>
      </c>
      <c r="C3" t="n" s="5">
        <v>134000</v>
      </c>
    </row>
    <row r="4" spans="1:3">
      <c r="A4" t="s" s="4">
        <v>565</v>
      </c>
      <c r="B4" t="s" s="4">
        <v>566</v>
      </c>
      <c r="C4" t="n" s="8">
        <v>10.01</v>
      </c>
    </row>
    <row r="5" spans="1:3">
      <c r="A5" t="s" s="4">
        <v>565</v>
      </c>
      <c r="B5" t="s" s="4">
        <v>566</v>
      </c>
      <c r="C5" t="n" s="8">
        <v>1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r="1" spans="1:6">
      <c r="A1" t="s" s="1">
        <v>112</v>
      </c>
      <c r="B1" t="s" s="2">
        <v>113</v>
      </c>
      <c r="C1" t="s" s="2">
        <v>114</v>
      </c>
      <c r="D1" t="s" s="2">
        <v>115</v>
      </c>
      <c r="E1" t="s" s="2">
        <v>116</v>
      </c>
      <c r="F1" t="s" s="2">
        <v>117</v>
      </c>
    </row>
    <row r="2" spans="1:6">
      <c r="A2" t="s" s="4">
        <v>118</v>
      </c>
      <c r="B2" t="n" s="7">
        <v>16361</v>
      </c>
      <c r="C2" t="n" s="7">
        <v>15</v>
      </c>
      <c r="D2" t="n" s="7">
        <v>14929</v>
      </c>
      <c r="E2" t="n" s="7">
        <v>1732</v>
      </c>
      <c r="F2" t="n" s="7">
        <v>-315</v>
      </c>
    </row>
    <row r="3" spans="1:6">
      <c r="A3" t="s" s="4">
        <v>119</v>
      </c>
      <c r="C3" t="n" s="5">
        <v>1498937</v>
      </c>
    </row>
    <row r="4" spans="1:6">
      <c r="A4" t="s" s="4">
        <v>120</v>
      </c>
      <c r="B4" t="n" s="5">
        <v>165</v>
      </c>
      <c r="C4" t="n" s="7">
        <v>0</v>
      </c>
      <c r="D4" t="n" s="5">
        <v>0</v>
      </c>
      <c r="E4" t="n" s="5">
        <v>165</v>
      </c>
      <c r="F4" t="n" s="5">
        <v>0</v>
      </c>
    </row>
    <row r="5" spans="1:6">
      <c r="A5" t="s" s="4">
        <v>121</v>
      </c>
      <c r="B5" t="n" s="5">
        <v>403</v>
      </c>
      <c r="C5" t="n" s="5">
        <v>0</v>
      </c>
      <c r="D5" t="n" s="5">
        <v>0</v>
      </c>
      <c r="E5" t="n" s="5">
        <v>0</v>
      </c>
      <c r="F5" t="n" s="5">
        <v>403</v>
      </c>
    </row>
    <row r="6" spans="1:6">
      <c r="A6" t="s" s="4">
        <v>122</v>
      </c>
      <c r="B6" t="n" s="5">
        <v>13</v>
      </c>
      <c r="C6" t="n" s="7">
        <v>0</v>
      </c>
      <c r="D6" t="n" s="5">
        <v>13</v>
      </c>
      <c r="E6" t="n" s="5">
        <v>0</v>
      </c>
      <c r="F6" t="n" s="5">
        <v>0</v>
      </c>
    </row>
    <row r="7" spans="1:6">
      <c r="A7" t="s" s="4">
        <v>123</v>
      </c>
      <c r="C7" t="n" s="5">
        <v>1142</v>
      </c>
    </row>
    <row r="8" spans="1:6">
      <c r="A8" t="s" s="4">
        <v>124</v>
      </c>
      <c r="B8" t="n" s="5">
        <v>3284</v>
      </c>
      <c r="C8" t="n" s="7">
        <v>3</v>
      </c>
      <c r="D8" t="n" s="5">
        <v>3281</v>
      </c>
      <c r="E8" t="n" s="5">
        <v>0</v>
      </c>
      <c r="F8" t="n" s="5">
        <v>0</v>
      </c>
    </row>
    <row r="9" spans="1:6">
      <c r="A9" t="s" s="4">
        <v>125</v>
      </c>
      <c r="C9" t="n" s="5">
        <v>285432</v>
      </c>
    </row>
    <row r="10" spans="1:6">
      <c r="A10" t="s" s="4">
        <v>126</v>
      </c>
      <c r="B10" t="n" s="5">
        <v>0</v>
      </c>
      <c r="C10" t="n" s="7">
        <v>0</v>
      </c>
      <c r="D10" t="n" s="5">
        <v>0</v>
      </c>
      <c r="E10" t="n" s="5">
        <v>0</v>
      </c>
      <c r="F10" t="n" s="5">
        <v>0</v>
      </c>
    </row>
    <row r="11" spans="1:6">
      <c r="A11" t="s" s="4">
        <v>127</v>
      </c>
      <c r="B11" t="n" s="5">
        <v>20226</v>
      </c>
      <c r="C11" t="n" s="7">
        <v>18</v>
      </c>
      <c r="D11" t="n" s="5">
        <v>18223</v>
      </c>
      <c r="E11" t="n" s="5">
        <v>1897</v>
      </c>
      <c r="F11" t="n" s="5">
        <v>88</v>
      </c>
    </row>
    <row r="12" spans="1:6">
      <c r="A12" t="s" s="4">
        <v>128</v>
      </c>
      <c r="C12" t="n" s="5">
        <v>1785511</v>
      </c>
    </row>
    <row r="13" spans="1:6">
      <c r="A13" t="s" s="4">
        <v>129</v>
      </c>
      <c r="B13" t="n" s="7">
        <v>22867</v>
      </c>
      <c r="C13" t="n" s="7">
        <v>19</v>
      </c>
      <c r="D13" t="n" s="5">
        <v>20056</v>
      </c>
      <c r="E13" t="n" s="5">
        <v>2738</v>
      </c>
      <c r="F13" t="n" s="5">
        <v>54</v>
      </c>
    </row>
    <row r="14" spans="1:6">
      <c r="A14" t="s" s="4">
        <v>130</v>
      </c>
      <c r="B14" t="n" s="5">
        <v>1941617</v>
      </c>
      <c r="C14" t="n" s="5">
        <v>1941617</v>
      </c>
    </row>
    <row r="15" spans="1:6">
      <c r="A15" t="s" s="4">
        <v>120</v>
      </c>
      <c r="B15" t="n" s="7">
        <v>825</v>
      </c>
      <c r="C15" t="n" s="7">
        <v>0</v>
      </c>
      <c r="D15" t="n" s="5">
        <v>0</v>
      </c>
      <c r="E15" t="n" s="5">
        <v>825</v>
      </c>
      <c r="F15" t="n" s="5">
        <v>0</v>
      </c>
    </row>
    <row r="16" spans="1:6">
      <c r="A16" t="s" s="4">
        <v>121</v>
      </c>
      <c r="B16" t="n" s="5">
        <v>-18</v>
      </c>
      <c r="C16" t="n" s="5">
        <v>0</v>
      </c>
      <c r="D16" t="n" s="5">
        <v>0</v>
      </c>
      <c r="E16" t="n" s="5">
        <v>0</v>
      </c>
      <c r="F16" t="n" s="5">
        <v>-18</v>
      </c>
    </row>
    <row r="17" spans="1:6">
      <c r="A17" t="s" s="4">
        <v>131</v>
      </c>
      <c r="B17" t="n" s="7">
        <v>14</v>
      </c>
      <c r="C17" t="n" s="7">
        <v>0</v>
      </c>
      <c r="D17" t="n" s="5">
        <v>14</v>
      </c>
      <c r="E17" t="n" s="5">
        <v>0</v>
      </c>
      <c r="F17" t="n" s="5">
        <v>0</v>
      </c>
    </row>
    <row r="18" spans="1:6">
      <c r="A18" t="s" s="4">
        <v>132</v>
      </c>
      <c r="B18" t="n" s="5">
        <v>1400</v>
      </c>
      <c r="C18" t="n" s="5">
        <v>1400</v>
      </c>
    </row>
    <row r="19" spans="1:6">
      <c r="A19" t="s" s="4">
        <v>122</v>
      </c>
      <c r="B19" t="n" s="7">
        <v>20</v>
      </c>
      <c r="C19" t="n" s="7">
        <v>0</v>
      </c>
      <c r="D19" t="n" s="5">
        <v>20</v>
      </c>
      <c r="E19" t="n" s="5">
        <v>0</v>
      </c>
      <c r="F19" t="n" s="5">
        <v>0</v>
      </c>
    </row>
    <row r="20" spans="1:6">
      <c r="A20" t="s" s="4">
        <v>123</v>
      </c>
      <c r="C20" t="n" s="5">
        <v>1674</v>
      </c>
    </row>
    <row r="21" spans="1:6">
      <c r="A21" t="s" s="4">
        <v>126</v>
      </c>
      <c r="B21" t="n" s="5">
        <v>1</v>
      </c>
      <c r="C21" t="n" s="7">
        <v>0</v>
      </c>
      <c r="D21" t="n" s="5">
        <v>1</v>
      </c>
      <c r="E21" t="n" s="5">
        <v>0</v>
      </c>
      <c r="F21" t="n" s="5">
        <v>0</v>
      </c>
    </row>
    <row r="22" spans="1:6">
      <c r="A22" t="s" s="4">
        <v>133</v>
      </c>
      <c r="B22" t="n" s="7">
        <v>23709</v>
      </c>
      <c r="C22" t="n" s="7">
        <v>19</v>
      </c>
      <c r="D22" t="n" s="7">
        <v>20091</v>
      </c>
      <c r="E22" t="n" s="7">
        <v>3563</v>
      </c>
      <c r="F22" t="n" s="7">
        <v>36</v>
      </c>
    </row>
    <row r="23" spans="1:6">
      <c r="A23" t="s" s="4">
        <v>134</v>
      </c>
      <c r="B23" t="n" s="5">
        <v>1944691</v>
      </c>
      <c r="C23" t="n" s="5">
        <v>19446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5</v>
      </c>
      <c r="B1" t="s" s="2">
        <v>1</v>
      </c>
    </row>
    <row r="2" spans="1:3">
      <c r="B2" t="s" s="2">
        <v>2</v>
      </c>
      <c r="C2" t="s" s="2">
        <v>71</v>
      </c>
    </row>
    <row r="3" spans="1:3">
      <c r="A3" t="s" s="3">
        <v>136</v>
      </c>
    </row>
    <row r="4" spans="1:3">
      <c r="A4" t="s" s="4">
        <v>137</v>
      </c>
      <c r="B4" t="n" s="7">
        <v>825</v>
      </c>
      <c r="C4" t="n" s="7">
        <v>165</v>
      </c>
    </row>
    <row r="5" spans="1:3">
      <c r="A5" t="s" s="3">
        <v>138</v>
      </c>
    </row>
    <row r="6" spans="1:3">
      <c r="A6" t="s" s="4">
        <v>139</v>
      </c>
      <c r="B6" t="n" s="5">
        <v>212</v>
      </c>
      <c r="C6" t="n" s="5">
        <v>194</v>
      </c>
    </row>
    <row r="7" spans="1:3">
      <c r="A7" t="s" s="4">
        <v>81</v>
      </c>
      <c r="B7" t="n" s="5">
        <v>209</v>
      </c>
      <c r="C7" t="n" s="5">
        <v>591</v>
      </c>
    </row>
    <row r="8" spans="1:3">
      <c r="A8" t="s" s="4">
        <v>140</v>
      </c>
      <c r="B8" t="n" s="5">
        <v>-247</v>
      </c>
      <c r="C8" t="n" s="5">
        <v>-20</v>
      </c>
    </row>
    <row r="9" spans="1:3">
      <c r="A9" t="s" s="4">
        <v>141</v>
      </c>
      <c r="B9" t="n" s="5">
        <v>-26</v>
      </c>
      <c r="C9" t="n" s="5">
        <v>-83</v>
      </c>
    </row>
    <row r="10" spans="1:3">
      <c r="A10" t="s" s="4">
        <v>87</v>
      </c>
      <c r="B10" t="n" s="5">
        <v>-42</v>
      </c>
      <c r="C10" t="n" s="5">
        <v>0</v>
      </c>
    </row>
    <row r="11" spans="1:3">
      <c r="A11" t="s" s="4">
        <v>142</v>
      </c>
      <c r="B11" t="n" s="5">
        <v>215</v>
      </c>
      <c r="C11" t="n" s="5">
        <v>231</v>
      </c>
    </row>
    <row r="12" spans="1:3">
      <c r="A12" t="s" s="4">
        <v>143</v>
      </c>
      <c r="B12" t="n" s="5">
        <v>-202</v>
      </c>
      <c r="C12" t="n" s="5">
        <v>-110</v>
      </c>
    </row>
    <row r="13" spans="1:3">
      <c r="A13" t="s" s="4">
        <v>144</v>
      </c>
      <c r="B13" t="n" s="5">
        <v>12594</v>
      </c>
      <c r="C13" t="n" s="5">
        <v>1962</v>
      </c>
    </row>
    <row r="14" spans="1:3">
      <c r="A14" t="s" s="4">
        <v>145</v>
      </c>
      <c r="B14" t="n" s="5">
        <v>-12681</v>
      </c>
      <c r="C14" t="n" s="5">
        <v>-3704</v>
      </c>
    </row>
    <row r="15" spans="1:3">
      <c r="A15" t="s" s="4">
        <v>146</v>
      </c>
      <c r="B15" t="n" s="5">
        <v>20</v>
      </c>
      <c r="C15" t="n" s="5">
        <v>13</v>
      </c>
    </row>
    <row r="16" spans="1:3">
      <c r="A16" t="s" s="4">
        <v>147</v>
      </c>
      <c r="B16" t="n" s="5">
        <v>1</v>
      </c>
      <c r="C16" t="n" s="5">
        <v>0</v>
      </c>
    </row>
    <row r="17" spans="1:3">
      <c r="A17" t="s" s="4">
        <v>86</v>
      </c>
      <c r="B17" t="n" s="5">
        <v>-25</v>
      </c>
      <c r="C17" t="n" s="5">
        <v>-26</v>
      </c>
    </row>
    <row r="18" spans="1:3">
      <c r="A18" t="s" s="4">
        <v>148</v>
      </c>
      <c r="B18" t="n" s="5">
        <v>-12</v>
      </c>
      <c r="C18" t="n" s="5">
        <v>-54</v>
      </c>
    </row>
    <row r="19" spans="1:3">
      <c r="A19" t="s" s="4">
        <v>149</v>
      </c>
      <c r="B19" t="n" s="5">
        <v>41</v>
      </c>
      <c r="C19" t="n" s="5">
        <v>45</v>
      </c>
    </row>
    <row r="20" spans="1:3">
      <c r="A20" t="s" s="4">
        <v>150</v>
      </c>
      <c r="B20" t="n" s="5">
        <v>507</v>
      </c>
      <c r="C20" t="n" s="5">
        <v>442</v>
      </c>
    </row>
    <row r="21" spans="1:3">
      <c r="A21" t="s" s="4">
        <v>151</v>
      </c>
      <c r="B21" t="n" s="5">
        <v>1389</v>
      </c>
      <c r="C21" t="n" s="5">
        <v>-354</v>
      </c>
    </row>
    <row r="22" spans="1:3">
      <c r="A22" t="s" s="3">
        <v>152</v>
      </c>
    </row>
    <row r="23" spans="1:3">
      <c r="A23" t="s" s="4">
        <v>153</v>
      </c>
      <c r="B23" t="n" s="5">
        <v>-19668</v>
      </c>
      <c r="C23" t="n" s="5">
        <v>-10888</v>
      </c>
    </row>
    <row r="24" spans="1:3">
      <c r="A24" t="s" s="4">
        <v>154</v>
      </c>
      <c r="B24" t="n" s="5">
        <v>-4951</v>
      </c>
      <c r="C24" t="n" s="5">
        <v>-3720</v>
      </c>
    </row>
    <row r="25" spans="1:3">
      <c r="A25" t="s" s="4">
        <v>155</v>
      </c>
      <c r="B25" t="n" s="5">
        <v>4178</v>
      </c>
      <c r="C25" t="n" s="5">
        <v>4102</v>
      </c>
    </row>
    <row r="26" spans="1:3">
      <c r="A26" t="s" s="4">
        <v>156</v>
      </c>
      <c r="B26" t="n" s="5">
        <v>2057</v>
      </c>
      <c r="C26" t="n" s="5">
        <v>0</v>
      </c>
    </row>
    <row r="27" spans="1:3">
      <c r="A27" t="s" s="4">
        <v>157</v>
      </c>
      <c r="B27" t="n" s="5">
        <v>0</v>
      </c>
      <c r="C27" t="n" s="5">
        <v>1000</v>
      </c>
    </row>
    <row r="28" spans="1:3">
      <c r="A28" t="s" s="4">
        <v>158</v>
      </c>
      <c r="B28" t="n" s="5">
        <v>-216</v>
      </c>
      <c r="C28" t="n" s="5">
        <v>18</v>
      </c>
    </row>
    <row r="29" spans="1:3">
      <c r="A29" t="s" s="4">
        <v>159</v>
      </c>
      <c r="B29" t="n" s="5">
        <v>-276</v>
      </c>
      <c r="C29" t="n" s="5">
        <v>-115</v>
      </c>
    </row>
    <row r="30" spans="1:3">
      <c r="A30" t="s" s="4">
        <v>160</v>
      </c>
      <c r="B30" t="n" s="5">
        <v>-18876</v>
      </c>
      <c r="C30" t="n" s="5">
        <v>-9603</v>
      </c>
    </row>
    <row r="31" spans="1:3">
      <c r="A31" t="s" s="3">
        <v>161</v>
      </c>
    </row>
    <row r="32" spans="1:3">
      <c r="A32" t="s" s="4">
        <v>162</v>
      </c>
      <c r="B32" t="n" s="5">
        <v>15282</v>
      </c>
      <c r="C32" t="n" s="5">
        <v>-1525</v>
      </c>
    </row>
    <row r="33" spans="1:3">
      <c r="A33" t="s" s="4">
        <v>163</v>
      </c>
      <c r="B33" t="n" s="5">
        <v>-2699</v>
      </c>
      <c r="C33" t="n" s="5">
        <v>-2978</v>
      </c>
    </row>
    <row r="34" spans="1:3">
      <c r="A34" t="s" s="4">
        <v>164</v>
      </c>
      <c r="B34" t="n" s="5">
        <v>5000</v>
      </c>
      <c r="C34" t="n" s="5">
        <v>0</v>
      </c>
    </row>
    <row r="35" spans="1:3">
      <c r="A35" t="s" s="4">
        <v>165</v>
      </c>
      <c r="B35" t="n" s="5">
        <v>14</v>
      </c>
      <c r="C35" t="n" s="5">
        <v>0</v>
      </c>
    </row>
    <row r="36" spans="1:3">
      <c r="A36" t="s" s="4">
        <v>166</v>
      </c>
      <c r="B36" t="n" s="5">
        <v>0</v>
      </c>
      <c r="C36" t="n" s="5">
        <v>3284</v>
      </c>
    </row>
    <row r="37" spans="1:3">
      <c r="A37" t="s" s="4">
        <v>167</v>
      </c>
      <c r="B37" t="n" s="5">
        <v>17597</v>
      </c>
      <c r="C37" t="n" s="5">
        <v>-1219</v>
      </c>
    </row>
    <row r="38" spans="1:3">
      <c r="A38" t="s" s="4">
        <v>168</v>
      </c>
      <c r="B38" t="n" s="5">
        <v>110</v>
      </c>
      <c r="C38" t="n" s="5">
        <v>-11176</v>
      </c>
    </row>
    <row r="39" spans="1:3">
      <c r="A39" t="s" s="4">
        <v>169</v>
      </c>
      <c r="B39" t="n" s="5">
        <v>7555</v>
      </c>
      <c r="C39" t="n" s="5">
        <v>34166</v>
      </c>
    </row>
    <row r="40" spans="1:3">
      <c r="A40" t="s" s="4">
        <v>170</v>
      </c>
      <c r="B40" t="n" s="5">
        <v>7665</v>
      </c>
      <c r="C40" t="n" s="5">
        <v>22990</v>
      </c>
    </row>
    <row r="41" spans="1:3">
      <c r="A41" t="s" s="3">
        <v>171</v>
      </c>
    </row>
    <row r="42" spans="1:3">
      <c r="A42" t="s" s="4">
        <v>172</v>
      </c>
      <c r="B42" t="n" s="5">
        <v>339</v>
      </c>
      <c r="C42" t="n" s="5">
        <v>336</v>
      </c>
    </row>
    <row r="43" spans="1:3">
      <c r="A43" t="s" s="4">
        <v>173</v>
      </c>
      <c r="B43" t="n" s="5">
        <v>525</v>
      </c>
      <c r="C43" t="n" s="5">
        <v>235</v>
      </c>
    </row>
    <row r="44" spans="1:3">
      <c r="A44" t="s" s="3">
        <v>174</v>
      </c>
    </row>
    <row r="45" spans="1:3">
      <c r="A45" t="s" s="4">
        <v>175</v>
      </c>
      <c r="B45" t="n" s="7">
        <v>-18</v>
      </c>
      <c r="C45" t="n" s="7">
        <v>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ecurities Available for Sale</vt:lpstr>
      <vt:lpstr>Loans</vt:lpstr>
      <vt:lpstr>Regulatory Capital</vt:lpstr>
      <vt:lpstr>Earnings (Loss) Per Share</vt:lpstr>
      <vt:lpstr>Stock-Based Compensation</vt:lpstr>
      <vt:lpstr>Federal Home Loan Bank Advances</vt:lpstr>
      <vt:lpstr>Fair Value of Financial Instrum</vt:lpstr>
      <vt:lpstr>Off-Balance Sheet Financial Ins</vt:lpstr>
      <vt:lpstr>Purchase Commitment</vt:lpstr>
      <vt:lpstr>Reclassification</vt:lpstr>
      <vt:lpstr>Listing of Stock</vt:lpstr>
      <vt:lpstr>General (Policies)</vt:lpstr>
      <vt:lpstr>Securities Available for Sale (</vt:lpstr>
      <vt:lpstr>Loans (Tables)</vt:lpstr>
      <vt:lpstr>Regulatory Capital (Tables)</vt:lpstr>
      <vt:lpstr>Earnings (Loss) Per Share (Tabl</vt:lpstr>
      <vt:lpstr>Stock-Based Compensation (Table</vt:lpstr>
      <vt:lpstr>Fair Value of Financial Instr26</vt:lpstr>
      <vt:lpstr>Off-Balance Sheet Financial I27</vt:lpstr>
      <vt:lpstr>General - Additional Informatio</vt:lpstr>
      <vt:lpstr>Securities Available for Sale -</vt:lpstr>
      <vt:lpstr>Securities Available for Sale30</vt:lpstr>
      <vt:lpstr>Securities Available for Sale31</vt:lpstr>
      <vt:lpstr>Securities Available for Sale32</vt:lpstr>
      <vt:lpstr>Securities Available for Sale33</vt:lpstr>
      <vt:lpstr>Loans - Segments and Classes of</vt:lpstr>
      <vt:lpstr>Loans - Summary of Changes in A</vt:lpstr>
      <vt:lpstr>Loans - Additional Information </vt:lpstr>
      <vt:lpstr>Loans - Summary of Loan Credit </vt:lpstr>
      <vt:lpstr>Loans - Summary of Past Due Loa</vt:lpstr>
      <vt:lpstr>Loans - Summary of Impaired Loa</vt:lpstr>
      <vt:lpstr>Loans - Summary of Average Net </vt:lpstr>
      <vt:lpstr>Regulatory Capital - Additional</vt:lpstr>
      <vt:lpstr>Regulatory Capital - Summary of</vt:lpstr>
      <vt:lpstr>Earnings (Loss) Per Share - Com</vt:lpstr>
      <vt:lpstr>Stock-Based Compensation - Addi</vt:lpstr>
      <vt:lpstr>Stock-Based Compensation - Summ</vt:lpstr>
      <vt:lpstr>Stock-Based Compensation - Blac</vt:lpstr>
      <vt:lpstr>Federal Home Loan Bank Advanc47</vt:lpstr>
      <vt:lpstr>Fair Value of Financial Instr48</vt:lpstr>
      <vt:lpstr>Off-Balance-Sheet Financial Ins</vt:lpstr>
      <vt:lpstr>Off-Balance-Sheet Financial I50</vt:lpstr>
      <vt:lpstr>Purchase Commitment - Additiona</vt:lpstr>
      <vt:lpstr>Uncategorized Items - prime-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01:57Z</dcterms:created>
  <dcterms:modified xmlns:dcterms="http://purl.org/dc/terms/" xmlns:xsi="http://www.w3.org/2001/XMLSchema-instance" xsi:type="dcterms:W3CDTF">2015-08-12T11:01:57Z</dcterms:modified>
  <dc:title xmlns:dc="http://purl.org/dc/elements/1.1/">Untitled</dc:title>
  <dc:description xmlns:dc="http://purl.org/dc/elements/1.1/"/>
  <dc:subject xmlns:dc="http://purl.org/dc/elements/1.1/"/>
  <cp:keywords/>
  <cp:category/>
</cp:coreProperties>
</file>